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J1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5" customWidth="1" min="25" max="25"/>
    <col width="13"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80" customWidth="1" min="35" max="35"/>
    <col width="13" customWidth="1" min="36" max="36"/>
  </cols>
  <sheetData>
    <row r="1">
      <c r="A1" s="1" t="inlineStr">
        <is>
          <t>N-2 - USD ($)</t>
        </is>
      </c>
      <c r="Y1" s="2" t="inlineStr">
        <is>
          <t>3 Months Ended</t>
        </is>
      </c>
      <c r="AI1" s="2" t="inlineStr">
        <is>
          <t>12 Months Ended</t>
        </is>
      </c>
    </row>
    <row r="2">
      <c r="C2" s="2" t="inlineStr">
        <is>
          <t>Jul. 31, 2024</t>
        </is>
      </c>
      <c r="E2" s="2" t="inlineStr">
        <is>
          <t>Jul. 31, 2023</t>
        </is>
      </c>
      <c r="G2" s="2" t="inlineStr">
        <is>
          <t>Jul. 31, 2022</t>
        </is>
      </c>
      <c r="I2" s="2" t="inlineStr">
        <is>
          <t>Apr. 30, 2022</t>
        </is>
      </c>
      <c r="K2" s="2" t="inlineStr">
        <is>
          <t>Apr. 30, 2021</t>
        </is>
      </c>
      <c r="M2" s="2" t="inlineStr">
        <is>
          <t>Apr. 30, 2020</t>
        </is>
      </c>
      <c r="O2" s="2" t="inlineStr">
        <is>
          <t>Apr. 30, 2019</t>
        </is>
      </c>
      <c r="Q2" s="2" t="inlineStr">
        <is>
          <t>Apr. 30, 2018</t>
        </is>
      </c>
      <c r="S2" s="2" t="inlineStr">
        <is>
          <t>Apr. 30, 2017</t>
        </is>
      </c>
      <c r="U2" s="2" t="inlineStr">
        <is>
          <t>Apr. 30, 2016</t>
        </is>
      </c>
      <c r="W2" s="2" t="inlineStr">
        <is>
          <t>Apr. 30, 2015</t>
        </is>
      </c>
      <c r="Y2" s="2" t="inlineStr">
        <is>
          <t>Jul. 31, 2024</t>
        </is>
      </c>
      <c r="AA2" s="2" t="inlineStr">
        <is>
          <t>Apr. 30, 2024</t>
        </is>
      </c>
      <c r="AB2" s="2" t="inlineStr">
        <is>
          <t>Jan. 31, 2024</t>
        </is>
      </c>
      <c r="AC2" s="2" t="inlineStr">
        <is>
          <t>Oct. 31, 2023</t>
        </is>
      </c>
      <c r="AD2" s="2" t="inlineStr">
        <is>
          <t>Jul. 31, 2023</t>
        </is>
      </c>
      <c r="AF2" s="2" t="inlineStr">
        <is>
          <t>Apr. 30, 2023</t>
        </is>
      </c>
      <c r="AG2" s="2" t="inlineStr">
        <is>
          <t>Jan. 31, 2023</t>
        </is>
      </c>
      <c r="AH2" s="2" t="inlineStr">
        <is>
          <t>Oct. 31, 2022</t>
        </is>
      </c>
      <c r="AI2" s="2" t="inlineStr">
        <is>
          <t>Jul. 31, 2024</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G4" s="4" t="inlineStr">
        <is>
          <t xml:space="preserve"> </t>
        </is>
      </c>
      <c r="AH4" s="4" t="inlineStr">
        <is>
          <t xml:space="preserve"> </t>
        </is>
      </c>
      <c r="AI4" s="4" t="inlineStr">
        <is>
          <t>0000894242</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4" t="inlineStr">
        <is>
          <t xml:space="preserve"> </t>
        </is>
      </c>
      <c r="AH5" s="4" t="inlineStr">
        <is>
          <t xml:space="preserve"> </t>
        </is>
      </c>
      <c r="AI5" s="4" t="inlineStr">
        <is>
          <t>false</t>
        </is>
      </c>
    </row>
    <row r="6">
      <c r="A6" s="4" t="inlineStr">
        <is>
          <t>Document Type</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c r="AH6" s="4" t="inlineStr">
        <is>
          <t xml:space="preserve"> </t>
        </is>
      </c>
      <c r="AI6" s="4" t="inlineStr">
        <is>
          <t>N-CSR</t>
        </is>
      </c>
    </row>
    <row r="7">
      <c r="A7" s="4" t="inlineStr">
        <is>
          <t>Entity Registrant Nam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B7" s="4" t="inlineStr">
        <is>
          <t xml:space="preserve"> </t>
        </is>
      </c>
      <c r="AC7" s="4" t="inlineStr">
        <is>
          <t xml:space="preserve"> </t>
        </is>
      </c>
      <c r="AD7" s="4" t="inlineStr">
        <is>
          <t xml:space="preserve"> </t>
        </is>
      </c>
      <c r="AF7" s="4" t="inlineStr">
        <is>
          <t xml:space="preserve"> </t>
        </is>
      </c>
      <c r="AG7" s="4" t="inlineStr">
        <is>
          <t xml:space="preserve"> </t>
        </is>
      </c>
      <c r="AH7" s="4" t="inlineStr">
        <is>
          <t xml:space="preserve"> </t>
        </is>
      </c>
      <c r="AI7" s="4" t="inlineStr">
        <is>
          <t>BlackRock Investment Quality Municipal Trust, Inc.</t>
        </is>
      </c>
    </row>
    <row r="8">
      <c r="A8" s="3" t="inlineStr">
        <is>
          <t>Fee Table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hareholder Transaction Expenses [Table Text Block]</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c r="AH9" s="4" t="inlineStr">
        <is>
          <t xml:space="preserve"> </t>
        </is>
      </c>
      <c r="AI9" s="4" t="inlineStr">
        <is>
          <t>BKN
Shareholder Transaction Expenses
Maximum sales load (as a percentage of offering price) (a) 1.00%
Offering expenses borne by the Fund (as a percentage of offering price) (a) 0.04%
Dividend reinvestment plan fees $0.02   per   share for   open   market purchases   of common   shares (b)
Dividend reinvestment plan sale transaction fee $2.50 (b) (a) If the common shares are sold to or through underwriters, the Prospectus Supplement will set forth any applicable sales load and the estimated offering expenses. Fund shareholders will pay all offering expenses involved with an offering. (b) Computershare Trust Company, N.A. (the "Reinvestment Plan Agent") fees for the handling of the reinvestment of dividends will be paid by BK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10">
      <c r="A10" s="4" t="inlineStr">
        <is>
          <t>Sales Load [Percent]</t>
        </is>
      </c>
      <c r="B10" s="4" t="inlineStr">
        <is>
          <t>[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5" t="n">
        <v>0.01</v>
      </c>
    </row>
    <row r="11">
      <c r="A11" s="4" t="inlineStr">
        <is>
          <t>Dividend Reinvestment and Cash Purchase Fees</t>
        </is>
      </c>
      <c r="B11" s="4" t="inlineStr">
        <is>
          <t>[2]</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c r="AD11" s="4" t="inlineStr">
        <is>
          <t xml:space="preserve"> </t>
        </is>
      </c>
      <c r="AF11" s="4" t="inlineStr">
        <is>
          <t xml:space="preserve"> </t>
        </is>
      </c>
      <c r="AG11" s="4" t="inlineStr">
        <is>
          <t xml:space="preserve"> </t>
        </is>
      </c>
      <c r="AH11" s="4" t="inlineStr">
        <is>
          <t xml:space="preserve"> </t>
        </is>
      </c>
      <c r="AI11" s="6" t="n">
        <v>2.5</v>
      </c>
    </row>
    <row r="12">
      <c r="A12" s="3" t="inlineStr">
        <is>
          <t>Other Transaction Expenses [Abstrac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Other Transaction Expenses [Percent]</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H13" s="4" t="inlineStr">
        <is>
          <t xml:space="preserve"> </t>
        </is>
      </c>
      <c r="AI13" s="7" t="n">
        <v>0.0004</v>
      </c>
    </row>
    <row r="14">
      <c r="A14" s="4" t="inlineStr">
        <is>
          <t>Annual Expenses [Table Text Block]</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c r="AH14" s="4" t="inlineStr">
        <is>
          <t xml:space="preserve"> </t>
        </is>
      </c>
      <c r="AI14" s="4" t="inlineStr">
        <is>
          <t>Estimated Annual Expenses (as a percentage of net assets attributable to common shares)
Investment advisory fees (c)(d) 0.52 % 
Other expenses 2.79
Miscellaneous 0.38    
Interest expense (e) 2.41    
Acquired fund fees and expenses (f) 0.01
Total annual expenses (f) 3.32
Fee waivers (d) —
Total annual Fund operating expenses after fee waivers (d) 3.32 (c) 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 (d) 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6.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6.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securities of BKN), upon 90 days’ written notice by BKN to the Manager. (e) Assumes the use of leverage in the form of tender option bond transactions and preferred shares representing 31%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5.62%, which is based on current market conditions. The actual amount of interest expense borne by BKN will vary over time in accordance with the level of BKN ’ 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85%,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 (f) The total annual expenses do not correlate to the ratios to average net assets shown in BKN’s Financial Highlights for the year ended July 31, 2024, which do not include acquired fund fees and expenses.</t>
        </is>
      </c>
    </row>
    <row r="15">
      <c r="A15" s="4" t="inlineStr">
        <is>
          <t>Management Fees [Percent]</t>
        </is>
      </c>
      <c r="B15" s="4" t="inlineStr">
        <is>
          <t>[3],[4]</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c r="AC15" s="4" t="inlineStr">
        <is>
          <t xml:space="preserve"> </t>
        </is>
      </c>
      <c r="AD15" s="4" t="inlineStr">
        <is>
          <t xml:space="preserve"> </t>
        </is>
      </c>
      <c r="AF15" s="4" t="inlineStr">
        <is>
          <t xml:space="preserve"> </t>
        </is>
      </c>
      <c r="AG15" s="4" t="inlineStr">
        <is>
          <t xml:space="preserve"> </t>
        </is>
      </c>
      <c r="AH15" s="4" t="inlineStr">
        <is>
          <t xml:space="preserve"> </t>
        </is>
      </c>
      <c r="AI15" s="7" t="n">
        <v>0.0052</v>
      </c>
    </row>
    <row r="16">
      <c r="A16" s="4" t="inlineStr">
        <is>
          <t>Acquired Fund Fees and Expenses [Percent]</t>
        </is>
      </c>
      <c r="B16" s="4" t="inlineStr">
        <is>
          <t>[5]</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c r="AC16" s="4" t="inlineStr">
        <is>
          <t xml:space="preserve"> </t>
        </is>
      </c>
      <c r="AD16" s="4" t="inlineStr">
        <is>
          <t xml:space="preserve"> </t>
        </is>
      </c>
      <c r="AF16" s="4" t="inlineStr">
        <is>
          <t xml:space="preserve"> </t>
        </is>
      </c>
      <c r="AG16" s="4" t="inlineStr">
        <is>
          <t xml:space="preserve"> </t>
        </is>
      </c>
      <c r="AH16" s="4" t="inlineStr">
        <is>
          <t xml:space="preserve"> </t>
        </is>
      </c>
      <c r="AI16" s="7" t="n">
        <v>0.0001</v>
      </c>
    </row>
    <row r="17">
      <c r="A17" s="3" t="inlineStr">
        <is>
          <t>Other Annual Expenses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B17" s="4" t="inlineStr">
        <is>
          <t xml:space="preserve"> </t>
        </is>
      </c>
      <c r="AC17" s="4" t="inlineStr">
        <is>
          <t xml:space="preserve"> </t>
        </is>
      </c>
      <c r="AD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Other Annual Expense 1 [Percen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G18" s="4" t="inlineStr">
        <is>
          <t xml:space="preserve"> </t>
        </is>
      </c>
      <c r="AH18" s="4" t="inlineStr">
        <is>
          <t xml:space="preserve"> </t>
        </is>
      </c>
      <c r="AI18" s="7" t="n">
        <v>0.0038</v>
      </c>
    </row>
    <row r="19">
      <c r="A19" s="4" t="inlineStr">
        <is>
          <t>Other Annual Expense 2 [Percent]</t>
        </is>
      </c>
      <c r="B19" s="4" t="inlineStr">
        <is>
          <t>[6]</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B19" s="4" t="inlineStr">
        <is>
          <t xml:space="preserve"> </t>
        </is>
      </c>
      <c r="AC19" s="4" t="inlineStr">
        <is>
          <t xml:space="preserve"> </t>
        </is>
      </c>
      <c r="AD19" s="4" t="inlineStr">
        <is>
          <t xml:space="preserve"> </t>
        </is>
      </c>
      <c r="AF19" s="4" t="inlineStr">
        <is>
          <t xml:space="preserve"> </t>
        </is>
      </c>
      <c r="AG19" s="4" t="inlineStr">
        <is>
          <t xml:space="preserve"> </t>
        </is>
      </c>
      <c r="AH19" s="4" t="inlineStr">
        <is>
          <t xml:space="preserve"> </t>
        </is>
      </c>
      <c r="AI19" s="7" t="n">
        <v>0.0241</v>
      </c>
    </row>
    <row r="20">
      <c r="A20" s="4" t="inlineStr">
        <is>
          <t>Other Annual Expenses [Percen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4" t="inlineStr">
        <is>
          <t xml:space="preserve"> </t>
        </is>
      </c>
      <c r="AD20" s="4" t="inlineStr">
        <is>
          <t xml:space="preserve"> </t>
        </is>
      </c>
      <c r="AF20" s="4" t="inlineStr">
        <is>
          <t xml:space="preserve"> </t>
        </is>
      </c>
      <c r="AG20" s="4" t="inlineStr">
        <is>
          <t xml:space="preserve"> </t>
        </is>
      </c>
      <c r="AH20" s="4" t="inlineStr">
        <is>
          <t xml:space="preserve"> </t>
        </is>
      </c>
      <c r="AI20" s="7" t="n">
        <v>0.0279</v>
      </c>
    </row>
    <row r="21">
      <c r="A21" s="4" t="inlineStr">
        <is>
          <t>Total Annual Expenses [Percent]</t>
        </is>
      </c>
      <c r="B21" s="4" t="inlineStr">
        <is>
          <t>[5]</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c r="AB21" s="4" t="inlineStr">
        <is>
          <t xml:space="preserve"> </t>
        </is>
      </c>
      <c r="AC21" s="4" t="inlineStr">
        <is>
          <t xml:space="preserve"> </t>
        </is>
      </c>
      <c r="AD21" s="4" t="inlineStr">
        <is>
          <t xml:space="preserve"> </t>
        </is>
      </c>
      <c r="AF21" s="4" t="inlineStr">
        <is>
          <t xml:space="preserve"> </t>
        </is>
      </c>
      <c r="AG21" s="4" t="inlineStr">
        <is>
          <t xml:space="preserve"> </t>
        </is>
      </c>
      <c r="AH21" s="4" t="inlineStr">
        <is>
          <t xml:space="preserve"> </t>
        </is>
      </c>
      <c r="AI21" s="7" t="n">
        <v>0.0332</v>
      </c>
    </row>
    <row r="22">
      <c r="A22" s="4" t="inlineStr">
        <is>
          <t>Waivers and Reimbursements of Fees [Percent]</t>
        </is>
      </c>
      <c r="B22" s="4" t="inlineStr">
        <is>
          <t>[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F22" s="4" t="inlineStr">
        <is>
          <t xml:space="preserve"> </t>
        </is>
      </c>
      <c r="AG22" s="4" t="inlineStr">
        <is>
          <t xml:space="preserve"> </t>
        </is>
      </c>
      <c r="AH22" s="4" t="inlineStr">
        <is>
          <t xml:space="preserve"> </t>
        </is>
      </c>
      <c r="AI22" s="5" t="n">
        <v>0</v>
      </c>
    </row>
    <row r="23">
      <c r="A23" s="4" t="inlineStr">
        <is>
          <t>Net Expense over Assets [Percent]</t>
        </is>
      </c>
      <c r="B23" s="4" t="inlineStr">
        <is>
          <t>[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F23" s="4" t="inlineStr">
        <is>
          <t xml:space="preserve"> </t>
        </is>
      </c>
      <c r="AG23" s="4" t="inlineStr">
        <is>
          <t xml:space="preserve"> </t>
        </is>
      </c>
      <c r="AH23" s="4" t="inlineStr">
        <is>
          <t xml:space="preserve"> </t>
        </is>
      </c>
      <c r="AI23" s="7" t="n">
        <v>0.0332</v>
      </c>
    </row>
    <row r="24">
      <c r="A24" s="4" t="inlineStr">
        <is>
          <t>Expense Example [Table Text Block]</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H24" s="4" t="inlineStr">
        <is>
          <t xml:space="preserve"> </t>
        </is>
      </c>
      <c r="AI24" s="4" t="inlineStr">
        <is>
          <t>The following example illustrates BKN ’ s expenses (including the sales load of $10.00 and offering costs of $0.41) that shareholders would pay on a $1,000 investment in common shares, assuming (i) total net annual expenses of 3.32% of net assets attributable to common shares and (ii) a 5% annual return:  
1 Year 3 Years 5 Years 10 Years
Total expenses incurred $  44 $  111 $  182 $  368 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KN’s actual rate of return may be greater or less than the hypothetical 5% return shown in the example.</t>
        </is>
      </c>
    </row>
    <row r="25">
      <c r="A25" s="4" t="inlineStr">
        <is>
          <t>Expense Example, Year 01</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c r="AH25" s="4" t="inlineStr">
        <is>
          <t xml:space="preserve"> </t>
        </is>
      </c>
      <c r="AI25" s="8" t="n">
        <v>44</v>
      </c>
    </row>
    <row r="26">
      <c r="A26" s="4" t="inlineStr">
        <is>
          <t>Expense Example, Years 1 to 3</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G26" s="4" t="inlineStr">
        <is>
          <t xml:space="preserve"> </t>
        </is>
      </c>
      <c r="AH26" s="4" t="inlineStr">
        <is>
          <t xml:space="preserve"> </t>
        </is>
      </c>
      <c r="AI26" s="9" t="n">
        <v>111</v>
      </c>
    </row>
    <row r="27">
      <c r="A27" s="4" t="inlineStr">
        <is>
          <t>Expense Example, Years 1 to 5</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c r="AH27" s="4" t="inlineStr">
        <is>
          <t xml:space="preserve"> </t>
        </is>
      </c>
      <c r="AI27" s="9" t="n">
        <v>182</v>
      </c>
    </row>
    <row r="28">
      <c r="A28" s="4" t="inlineStr">
        <is>
          <t>Expense Example, Years 1 to 10</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H28" s="4" t="inlineStr">
        <is>
          <t xml:space="preserve"> </t>
        </is>
      </c>
      <c r="AI28" s="8" t="n">
        <v>368</v>
      </c>
    </row>
    <row r="29">
      <c r="A29" s="4" t="inlineStr">
        <is>
          <t>Purpose of Fee Table , Note [Text Block]</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The following table and example are intended to assist shareholders BKN ’ s common shares.  </t>
        </is>
      </c>
    </row>
    <row r="30">
      <c r="A30" s="4" t="inlineStr">
        <is>
          <t>Basis of Transaction Fees, Note [Text Block]</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c r="AD30" s="4" t="inlineStr">
        <is>
          <t xml:space="preserve"> </t>
        </is>
      </c>
      <c r="AF30" s="4" t="inlineStr">
        <is>
          <t xml:space="preserve"> </t>
        </is>
      </c>
      <c r="AG30" s="4" t="inlineStr">
        <is>
          <t xml:space="preserve"> </t>
        </is>
      </c>
      <c r="AH30" s="4" t="inlineStr">
        <is>
          <t xml:space="preserve"> </t>
        </is>
      </c>
      <c r="AI30" s="4" t="inlineStr">
        <is>
          <t>as a percentage of offering price</t>
        </is>
      </c>
    </row>
    <row r="31">
      <c r="A31" s="4" t="inlineStr">
        <is>
          <t>Other Transaction Fees, Not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c r="AH31" s="4" t="inlineStr">
        <is>
          <t xml:space="preserve"> </t>
        </is>
      </c>
      <c r="AI31" s="4" t="inlineStr">
        <is>
          <t>If the common shares are sold to or through underwriters, the Prospectus Supplement will set forth any applicable sales load and the estimated offering expenses. Fund shareholders will pay all offering expenses involved with an offering.</t>
        </is>
      </c>
    </row>
    <row r="32">
      <c r="A32" s="4" t="inlineStr">
        <is>
          <t>Other Expenses, Note [Text Block]</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c r="AH32" s="4" t="inlineStr">
        <is>
          <t xml:space="preserve"> </t>
        </is>
      </c>
      <c r="AI32" s="4" t="inlineStr">
        <is>
          <t>Assumes the use of leverage in the form of tender option bond transactions and preferred shares representing 31%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5.62%, which is based on current market conditions. The actual amount of interest expense borne by BKN will vary over time in accordance with the level of BKN ’ 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85%,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t>
        </is>
      </c>
    </row>
    <row r="33">
      <c r="A33" s="4" t="inlineStr">
        <is>
          <t>Management Fee not based on Net Assets, Note [Text Block]</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 (d) 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6.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6.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t>
        </is>
      </c>
    </row>
    <row r="34">
      <c r="A34" s="4" t="inlineStr">
        <is>
          <t>Acquired Fund Fees and Expenses, Not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The total annual expenses do not correlate to the ratios to average net assets shown in BKN’s Financial Highlights for the year ended July 31, 2024, which do not include acquired fund fees and expenses.</t>
        </is>
      </c>
    </row>
    <row r="35">
      <c r="A35" s="3" t="inlineStr">
        <is>
          <t>Financial Highlights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enior Securities [Table Text Block]</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c r="AH36" s="4" t="inlineStr">
        <is>
          <t xml:space="preserve"> </t>
        </is>
      </c>
      <c r="AI36" s="4" t="inlineStr">
        <is>
          <t>BKN — Fiscal Year Ended Total Amount Outstanding (000) Asset Coverage Liquidation Preference (a) Average Market Value (000) Type of Senior Security
July 31, 2024 $  34,893 $  9,386 (b) $  N/A $  26,746 (c) TOBs
July 31, 2024 67,800 318,920 (d) 100,000 N/A VMTP Shares
July 31, 2023 6,819 53,248 (b) N/A 19,505 (c) TOBs
July 31, 2023 125,900 273,583 (d) 100,000 N/A VMTP Shares
July 31, 2022 44,306 9,345 (b) N/A 44,959 (c) TOBs
July 31, 2022 125,900 243,263 (d) 100,000 N/A VMTP Shares
April 30, 2022 125,900 288,757 (e) 100,000 N/A VMTP Shares
April 30, 2021 125,900 328,280 (e) 100,000 N/A VMTP Shares
April 30, 2020 125,900 303,244 (e) 100,000 N/A VMTP Shares
April 30, 2019 125,900 315,017 (e) 100,000 N/A VMTP Shares
April 30, 2018 125,900 308,259 (e) 100,000 N/A VMTP Shares
April 30, 2017 125,900 310,128 (e) 100,000 N/A VMTP Shares
April 30, 2016 125,900 329,549 (e) 100,000 N/A VMTP Shares
April 30, 2015 125,900 319,467 (e) 100,000 N/A VMTP Shares  
BFK — Fiscal Year Ended Total Amount Outstanding (000) Asset Coverage Liquidation Preference (a) Average Market Value (000) Type of Senior Security
July 31, 2024 $  106,690 $  7,142 (b) $  N/A $  79,711 (c) TOBs
July 31, 2024 154,100 292,178 (d) 100,000 N/A VMTP Shares
July 31, 2023 0 0 (b) N/A 39,558 (c) TOBs
July 31, 2023 270,800 291,388 (d) 100,000 N/A VMTP Shares
July 31, 2022 100,175 9,181 (b) N/A 99,657 (c) TOBs
July 31, 2022 270,800 247,905 (d) 100,000 N/A VMTP Shares
April 30, 2022 270,800 302,073 (e) 100,000 N/A VMTP Shares
April 30, 2021 270,800 344,495 (e) 100,000 N/A VMTP Shares
April 30, 2020 270,800 313,740 (e) 100,000 N/A VMTP Shares
April 30, 2019 270,800 334,518 (e) 100,000 N/A VMTP Shares
April 30, 2018 270,800 331,390 (e) 100,000 N/A VMTP Shares
April 30, 2017 270,800 335,616 (e) 100,000 N/A VMTP Shares
April 30, 2016 270,800 351,293 (e) 100,000 N/A VMTP Shares
April 30, 2015 270,800 346,330 (e) 100,000 N/A VMTP Shares  
BLE — Fiscal Year Ended Total Amount Outstanding (000) Asset Coverage Liquidation Preference (a) Average Market Value (000) Type of Senior Security
July 31, 2024 $  94,485 $  8,979 (b) $  N/A $  66,963 (c) TOBs
July 31, 2024 174,100 315,862 (d) 100,000 N/A VMTP Shares
July 31, 2023 33,812 27,213 (b) N/A 64,345 (c) TOBs
July 31, 2023 302,700 273,428 (d) 100,000 N/A VMTP Shares
July 31, 2022 113,752 9,073 (b) N/A 134,008 (c) TOBs
July 31, 2022 302,700 247,830 (d) 100,000 N/A VMTP Shares
August 31, 2021 302,700 343,975 (e) 100,000 N/A VMTP Shares
August 31, 2020 151,300 330,223 (e) 100,000 N/A VMTP Shares
August 31, 2019 151,300 335,723 (e) 100,000 N/A VMTP Shares
August 31, 2018 151,300 326,330 (e) 100,000 N/A VMTP Shares
August 31, 2017 151,300 335,890 (e) 100,000 N/A VMTP Shares
August 31, 2016 151,300 350,213 (e) 100,000 N/A VMTP Shares
August 31, 2015 151,300 336,529 (e) 100,000 N/A VMTP Shares
August 31, 2014 151,300 339,946 (e) 100,000 N/A VMTP Shares
(a) 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
(b) Calculated by subtracting the Fund ’ s total liabilities (not including VMTP   Shares and TOBs) from the Fund ’ s total assets and dividing this by the amount of TOBs, and by multiplying the results by 1,000.
(c) Represents weighted average daily market value of TOBs.
(d) Calculated by subtracting the Fund ’ s total liabilities (not including VMTP   Shares and TOBs) from the Fund ’ s total assets and dividing this by the sum of the amount of TOBs and liquidation value of the VMTP   Shares, and by multiplying the results by 100,000. Effective July 18, 2022, TOB Trust Certificates are treated as senior securities the 1940 Act.
(e) Calculated by subtracting the Fund ’ s total liabilities (not including VMTP   Shares) from the Fund ’ s total assets and dividing this by the liquidation value of the VMTP   Shares, and by multiplying the results by 100,000.</t>
        </is>
      </c>
    </row>
    <row r="37">
      <c r="A37" s="4" t="inlineStr">
        <is>
          <t>Senior Securities, Not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c r="AH37" s="4" t="inlineStr">
        <is>
          <t xml:space="preserve"> </t>
        </is>
      </c>
      <c r="AI37" s="4" t="inlineStr">
        <is>
          <t>Senior Securities The following tables set forth information regarding BKN ’ s, BFK ’ s and BLE ’ s outstanding senior securities as of the end of each Fund ’ s last ten fiscal years, as applicable. Each of BKN ’ s, BFK ’ s and BLE ’ s audited financial statements, including Deloitte &amp; Touche LLP ’ s Report of Independent Registered Public Accounting Firm, and accompanying notes to financial statements, are included in this annual report.  
BKN — Fiscal Year Ended Total Amount Outstanding (000) Asset Coverage Liquidation Preference (a) Average Market Value (000) Type of Senior Security
July 31, 2024 $  34,893 $  9,386 (b) $  N/A $  26,746 (c) TOBs
July 31, 2024 67,800 318,920 (d) 100,000 N/A VMTP Shares
July 31, 2023 6,819 53,248 (b) N/A 19,505 (c) TOBs
July 31, 2023 125,900 273,583 (d) 100,000 N/A VMTP Shares
July 31, 2022 44,306 9,345 (b) N/A 44,959 (c) TOBs
July 31, 2022 125,900 243,263 (d) 100,000 N/A VMTP Shares
April 30, 2022 125,900 288,757 (e) 100,000 N/A VMTP Shares
April 30, 2021 125,900 328,280 (e) 100,000 N/A VMTP Shares
April 30, 2020 125,900 303,244 (e) 100,000 N/A VMTP Shares
April 30, 2019 125,900 315,017 (e) 100,000 N/A VMTP Shares
April 30, 2018 125,900 308,259 (e) 100,000 N/A VMTP Shares
April 30, 2017 125,900 310,128 (e) 100,000 N/A VMTP Shares
April 30, 2016 125,900 329,549 (e) 100,000 N/A VMTP Shares
April 30, 2015 125,900 319,467 (e) 100,000 N/A VMTP Shares  
BFK — Fiscal Year Ended Total Amount Outstanding (000) Asset Coverage Liquidation Preference (a) Average Market Value (000) Type of Senior Security
July 31, 2024 $  106,690 $  7,142 (b) $  N/A $  79,711 (c) TOBs
July 31, 2024 154,100 292,178 (d) 100,000 N/A VMTP Shares
July 31, 2023 0 0 (b) N/A 39,558 (c) TOBs
July 31, 2023 270,800 291,388 (d) 100,000 N/A VMTP Shares
July 31, 2022 100,175 9,181 (b) N/A 99,657 (c) TOBs
July 31, 2022 270,800 247,905 (d) 100,000 N/A VMTP Shares
April 30, 2022 270,800 302,073 (e) 100,000 N/A VMTP Shares
April 30, 2021 270,800 344,495 (e) 100,000 N/A VMTP Shares
April 30, 2020 270,800 313,740 (e) 100,000 N/A VMTP Shares
April 30, 2019 270,800 334,518 (e) 100,000 N/A VMTP Shares
April 30, 2018 270,800 331,390 (e) 100,000 N/A VMTP Shares
April 30, 2017 270,800 335,616 (e) 100,000 N/A VMTP Shares
April 30, 2016 270,800 351,293 (e) 100,000 N/A VMTP Shares
April 30, 2015 270,800 346,330 (e) 100,000 N/A VMTP Shares  
BLE — Fiscal Year Ended Total Amount Outstanding (000) Asset Coverage Liquidation Preference (a) Average Market Value (000) Type of Senior Security
July 31, 2024 $  94,485 $  8,979 (b) $  N/A $  66,963 (c) TOBs
July 31, 2024 174,100 315,862 (d) 100,000 N/A VMTP Shares
July 31, 2023 33,812 27,213 (b) N/A 64,345 (c) TOBs
July 31, 2023 302,700 273,428 (d) 100,000 N/A VMTP Shares
July 31, 2022 113,752 9,073 (b) N/A 134,008 (c) TOBs
July 31, 2022 302,700 247,830 (d) 100,000 N/A VMTP Shares
August 31, 2021 302,700 343,975 (e) 100,000 N/A VMTP Shares
August 31, 2020 151,300 330,223 (e) 100,000 N/A VMTP Shares
August 31, 2019 151,300 335,723 (e) 100,000 N/A VMTP Shares
August 31, 2018 151,300 326,330 (e) 100,000 N/A VMTP Shares
August 31, 2017 151,300 335,890 (e) 100,000 N/A VMTP Shares
August 31, 2016 151,300 350,213 (e) 100,000 N/A VMTP Shares
August 31, 2015 151,300 336,529 (e) 100,000 N/A VMTP Shares
August 31, 2014 151,300 339,946 (e) 100,000 N/A VMTP Shares  
(a) 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
(b) Calculated by subtracting the Fund ’ s total liabilities (not including VMTP   Shares and TOBs) from the Fund ’ s total assets and dividing this by the amount of TOBs, and by multiplying the results by 1,000.
(c) Represents weighted average daily market value of TOBs.
(d) Calculated by subtracting the Fund ’ s total liabilities (not including VMTP   Shares and TOBs) from the Fund ’ s total assets and dividing this by the sum of the amount of TOBs and liquidation value of the VMTP   Shares, and by multiplying the results by 100,000. Effective July 18, 2022, TOB Trust Certificates are treated as senior securities the 1940 Act.
(e) Calculated by subtracting the Fund ’ s total liabilities (not including VMTP   Shares) from the Fund ’ s total assets and dividing this by the liquidation value of the VMTP   Shares, and by multiplying the results by 100,000.</t>
        </is>
      </c>
    </row>
    <row r="38">
      <c r="A38" s="3" t="inlineStr">
        <is>
          <t>General Description of Registrant [Abstrac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Investment Objectives and Practices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F39" s="4" t="inlineStr">
        <is>
          <t xml:space="preserve"> </t>
        </is>
      </c>
      <c r="AG39" s="4" t="inlineStr">
        <is>
          <t xml:space="preserve"> </t>
        </is>
      </c>
      <c r="AH39" s="4" t="inlineStr">
        <is>
          <t xml:space="preserve"> </t>
        </is>
      </c>
      <c r="AI39" s="4" t="inlineStr">
        <is>
          <t>Investment Objectives and Policies BlackRock Investment Quality Municipal Trust, Inc. (BKN) The Fund ’ s investment objective is to provide high current income exempt from regular federal income tax consistent with the preservation of capital. No assurance can be given that the Fund will achieve its investment objective. As a matter of fundamental policy, under normal market conditions, the Fund will invest at least 80% of its Managed Assets in investments the income from which is exempt from federal income tax (except that the interest may be subject to the federal alternative minimum tax). “Managed Assets” means the Fund’s total assets (including any assets attributable to money borrowed for investment purposes) minus the sum of the Fund’s accrued liabilities (other than money borrowed for investment purposes). The Fund may invest directly in securities or synthetically through the use of derivatives. The Fund cannot change its investment objectives or the foregoing fundamental policy without the approval of the holders of a majority of the outstanding common shares and the outstanding preferred shares, including the Fund’s variable rate muni term preferred shares (“VMTP Shares”), voting together as a single class, and of the holders of a majority of the outstanding preferred shares, including the VMTP Shares, voting as a separate class. A majority of the outstanding means (1) 67% or more of the shares present at a meeting, if the holders of more than 50% of the outstanding shares are present or represented by proxy, or (2) more than 50% of the outstanding shares, whichever is less. The Fund ’ s investment policies provide that, under normal market conditions, the Fund will invest at least 80% of its Managed Assets in investment quality securities. For the purposes of the foregoing policy, an investment quality security is a security that is rated BBB or Baa or higher by Moody’s Investor Service Inc. (“Moody’s”), S&amp;P Global Ratings (“S&amp;P”), Fitch Ratings, Inc. (“Fitch”) or another nationally recognized rating agency or, if unrated, deemed to be of comparable quality by the BlackRock Advisors, LLC (the “Manager”). Municipal Bonds rated Baa by Moody ’ s are investment grade, but Moody ’ s considers Municipal Bonds rated Baa to have speculative characteristics. Changes in economic conditions or other circumstances are more likely to lead to a weakened capacity for issuers of Municipal Bonds that are rated BBB or Baa (or that have equivalent ratings) to make principal and interest payments than is the case for issues of higher grade Municipal Bonds. “Municipal Bonds” means municipal obligations issued by or on behalf of states, territories and possessions of the United States and their political subdivisions, agencies or instrumentalities, each of which pays interest that, in the opinion of bond counsel to the issuer, is excludable from gross income for federal income tax purposes (except that the interest may be includable in taxable income for purposes of the federal alternative minimum tax). In the case of short term notes, the investment grade rating categories are SP-1+ through SP-2 for S&amp;P, MIG-1 through MIG-3 for Moody ’ s and F-1+ through F-3 for Fitch. In the case of tax exempt commercial paper, the investment grade rating categories are A-1+ through A-3 for S&amp;P, Prime-1 through Prime-3 for Moody ’ s and F-1+ through F-3 for Fitch. Obligations ranked in the lowest investment grade rating category (BBB, SP-2 and A-3 for S&amp;P; Baa, MIG-3 and Prime-3 for Moody ’ s and BBB and F-3 for Fitch), while considered “investment grade,” may have certain speculative characteristics. There may be sub-categories or gradations indicating relative standing within the rating categories set forth above. In assessing the quality of Municipal Bonds with respect to the foregoing requirements, the Manager takes into account the nature of any letters of credit or similar credit enhancement to which particular Municipal Bonds are entitled and the creditworthiness of the financial institution that provided such credit enhancement. The Fund may invest up to 20% of its Managed Assets, measured at the time of investment, in securities rated BB/Ba or B by Moody ’ s S&amp;P, Fitch or another nationally recognized rating agency or, if unrated, deemed to be of comparable credit quality by the Manager. Bonds of below investment grade quality (Ba/BB or below) are commonly referred to as “junk bonds.” Bonds of below investment grade quality are regarded as having predominantly speculative characteristics with respect to the issuer ’ s capacity to pay interest and repay principal. Such securities, sometimes referred to as “high yield” or “junk” bonds, are predominantly speculative with respect to the capacity to pay interest and repay principal in accordance with the terms of the security and generally involve a greater volatility of price than securities in higher rating categories. Below investment grade securities and comparable unrated securities involve substantial risk of loss, are considered speculative with respect to the issuer ’ s ability to pay interest and any required redemption or principal payments and are susceptible to default or decline in market value due to adverse economic and business developments. The foregoing credit quality policies apply only at the time a security is purchased, and the Fund is not required to dispose of a security if a rating agency downgrades its assessment of the credit characteristics of a particular issuer. In determining whether to retain or sell a security that a rating agency has downgraded, the Manager may consider such factors as the Manager ’ s assessment of the credit quality of the issuer of the security, the price at which the security could be sold and the rating, if any, assigned to the security by other rating agencies. In the event that the Fund disposes of a portfolio security subsequent to its being downgraded, the Fund may experience a greater risk of loss than if such security had been sold prior to such downgrade. The Fund does not ordinarily invest more than 25% of its managed assets (taken at market value) in municipal obligations whose issuers are located in the same state. In addition, the Fund may purchase Municipal Bonds that are additionally secured by insurance, bank credit agreements or escrow accounts. The credit quality of companies which provide these credit enhancements will affect the value of those securities. Although the insurance feature reduces certain financial risks, the premiums for insurance and the higher market price paid for insured obligations may reduce the Fund ’ s income. The insurance feature does not guarantee the market value of the insured obligations or the net asset value of the Fund’s common shares. The Fund may purchase insured bonds and may purchase insurance for bonds in its portfolio. The Fund may invest in certain tax exempt securities classified as “private activity bonds” (or industrial development bonds, under pre-1986 law) (in general, bonds that benefit non-governmental entities) that may subject certain investors in the Fund to an alternative minimum tax. The percentage of the Fund ’ s total assets invested in private activity bonds will vary from time to time. The Fund expects that a portion of the income it produces will be includable in alternative minimum taxable income. The average maturity of the Fund ’ s portfolio securities varies from time to time based upon an assessment of economic and market conditions by the Manager. The Fund ’ s portfolio at any given time may include long-term and intermediate-term Municipal Bonds. The Fund ’ s stated expectation is that it will invest in Municipal Bonds that, in the Manager ’ s opinion, are underrated or undervalued. Underrated Municipal Bonds are those whose ratings do not, in the opinion of the Manager, reflect their true higher creditworthiness. Undervalued Municipal Bonds are bonds that, in the opinion of the Manager, are worth more than the value assigned to them in the marketplace. The Manager may at times believe that bonds associated with a particular municipal market sector (for example, but not limited to electric utilities), or issued by a particular municipal issuer, are undervalued. The Manager may purchase those bonds for the Fund ’ s portfolio because they represent a market sector or issuer that the Manager considers undervalued, even if the value of those particular bonds appears to be consistent with the value of similar bonds. Municipal Bonds of particular types (for example, but not limited to hospital bonds, industrial revenue bonds or bonds issued by a particular municipal issuer) may be undervalued because there is a temporary excess of supply in that market sector, or because of a general decline in the market price of Municipal Bonds of the market sector for reasons that do not apply to the particular Municipal Bonds that are considered undervalued. The Fund ’ s investment in underrated or undervalued Municipal Bonds will be based on the Manager’s belief that their yield is higher than that available on bonds bearing equivalent levels of interest rate risk, credit risk and other forms of risk, and that their prices will ultimately rise, relative to the market, to reflect their true value. Any capital appreciation realized by the Fund will generally result in capital gain distributions subject to federal capital gains taxation. The Fund ordinarily does not intend to realize significant investment income not exempt from federal income tax. From time to time, the Fund may realize taxable capital gains. Federal tax legislation has limited the types and volume of bonds the interest on which qualifies for a federal income tax exemption. As a result, this legislation and legislation that may be enacted in the future may affect the availability of Municipal Bonds for investment by the Fund. Leverage:   The Fund may utilize leverage to seek to enhance the yield and net asset value of its common shares. However, this objective cannot be achieved in all interest rate environments. The Fund currently leverages its assets through the use of VMTP Shares and residual interest municipal tender option bonds (“TOB Residuals”), which are derivative interests in municipal bonds. The TOB Residuals in which the Fund will invest pay interest or income that, in the opinion of counsel to the issuer of such TOB Residuals, is exempt from regular U.S. federal income tax. The Fund may purchase and sell futures contracts, enter into various interest rate transactions and may purchase and sell exchange-listed and over-the-counter put and call options on securities, financial indices and futures contracts. The Fund may enter into interest rate swaps and the purchase or sale of interest rate caps and floors. The Fund may enter into credit default swap agreements for hedging purposes or to seek to increase its return. The Fund may enter into derivative securities transactions that have leverage embedded in them. As temporary investments, the Fund may invest in repurchase agreements. The Fund may enter into reverse repurchase agreements with respect to its portfolio investments subject to its investment restrictions.</t>
        </is>
      </c>
    </row>
    <row r="40">
      <c r="A40" s="4" t="inlineStr">
        <is>
          <t>Risk Factors [Table Text Block]</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c r="AH40" s="4" t="inlineStr">
        <is>
          <t xml:space="preserve"> </t>
        </is>
      </c>
      <c r="AI40" s="4" t="inlineStr">
        <is>
          <t>Risk Factors This section contains a discussion of the general risks of investing in each Fund. The net asset value and market price of, and dividends paid on, the common shares will fluctuate with and be affected by, among other things, the risks more fully described below. As with any fund, there can be no guarantee that the Fund will meet its investment objective or that the Fund’s performance will be positive for any period of time. Each risk noted below is applicable to each Fund unless the specific Fund or Funds are noted in a parenthetical. The order of the below risk factors does not indicate the significance of any particular risk factor. Investment and Market Discount Risk: An investment in the Fund’s common shares is subject to investment risk, including the possible loss of the entire amount that you invest. As with any stock, the price of the Fund’s common shares will fluctuate with market conditions and other factors. If shares are sold, the price received may be more or less than the original investment. Common shares are designed for long-term investors and the Fund should not be treated as a trading vehicle. Shares of closed-end management investment companies frequently trade at a discount from their net asset value. This risk is separate could decrease as a result of its investment activities. At any point in time an investment in the Fund’s common shares may be worth less than the original amount invested, even after taking into account distributions paid by the Fund. During periods in which the Fund may use leverage, the Fund’s investment, market discount and certain other risks will be magnified. 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Municipal Securities Risks: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Budgetary constraints of local, state, and federal governments upon which the issuers may be relying for funding may also impact municipal securities. These risks include: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Taxability Risk: The Fund intends to minimize the payment of taxable income to shareholders by investing in tax-exempt or municipal securities in reliance at the time of purchase on an opinion of bond counsel to the issuer that the interest paid on those securities will be excludable from gross income for U.S. federal income tax purposes. Such securities, however, may be determined to pay, or have paid, taxable income subsequent to the Fund’s acquisition of the securities. In that event, the treatment of dividends previously paid or to be paid by the Fund as “exempt interest dividends” could be adversely affected, subjecting the Fund’s shareholders to increased U.S. federal income tax liabilities. Alternatively, the Fund might enter into an agreement with the IRS to pay an agreed upon amount in lieu of the IRS adjusting individual shareholders’ income tax liabilities. If the Fund agrees to enter into such an agreement, the Fund’s yield could be adversely affected. Further, shareholders at the time the Fund enters into such an agreement that were not shareholders when the dividends in question were paid would bear some cost for a benefit they did not receive. Federal tax legislation may limit the types and volume of bonds the interest on which qualifies for a federal income tax-exemption. As a result, current legislation and legislation that may be enacted in the future may affect the availability of municipal securities for investment by the Fund. In addition, future laws, regulations, rulings or court decisions may cause interest on municipal securities to be subject, directly or indirectly, to U.S.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 Insurance Risk: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 High Yield Bonds Risk: Although junk bonds generally pay higher rates of interest than investment grade speculative and may cause income and principal losses for the Fund. U.S. Government Obligations Risk (BLE and MVF): Certain securities in which the Fund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Fund and substantial negative consequences for the U.S. economy and the global financial system. When-Issued and Delayed Delivery Securities and Forward Commitments Risk (BKN and MQT): When-issued and delayed delivery securities and forward involve the risk that the security the Fund buys will lose value prior will not meet its obligation. If this occurs, the Fund may lose both the investment opportunity for the assets it set aside to pay for the security and any gain in the security’s price. Defensive Investing Risk (BKN, BFK and MQT):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 Repurchase Agreements and Purchase and Sale Contracts Risk (BKN, BFK and MQ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Reverse Repurchase Agreements Risk (BKN, BFK, BLE, MVF and MQ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Leverage Risk: The Fund’s use of leverage may increase or decrease from time to time in its discretion and the Fund may, in the future, determine not to use leverage.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Derivatives Risk: The Fund’s use of derivatives may increase its costs, reduce the Fund’s returns and/or increase volatility. Derivatives involve significant risks, including: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Tender Option Bonds Risk: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special purpose trusts formed for the purpose of holding municipal bonds contributed by one or more funds (“TOB Trusts”) on either a non-recourse or recourse basis. If the Fund invests in a TOB Trust on a recourse basis, it could suffer losses in excess of the value of its TOB Residuals. Illiquid Investments Risk: The Fund may invest without limitation in illiquid or less liquid investments or investments in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et asset value and ability to make dividend distributions. The financial markets in general, and certain segments of the mortgage-related securities markets in particular,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 Investment Companies and ETFs Risk (BFK and BLE): Subject to the limitations set forth in the Investment Company Act of 1940, as amended, and the rules thereunder, the Fund may acquire shares in other investment companies and in exchange-traded funds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the Manager through waivers). As a result, shareholders will be absorbing duplicate levels of fees with respect to investments in other investment companies and ETFs (to the extent not offset by the Manager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Preferred Securities Risk (BF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Risk of Investing in the United States: Certain changes in the U.S. economy, such as when the U.S. economy weakens or when its financial markets decline, may have an adverse effect on the securities to which the Fund has exposure. Market Risk and Selection Risk: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41">
      <c r="A41" s="4" t="inlineStr">
        <is>
          <t>Share Price [Tabl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c r="AH41" s="4" t="inlineStr">
        <is>
          <t xml:space="preserve"> </t>
        </is>
      </c>
      <c r="AI41" s="4" t="inlineStr">
        <is>
          <t>Share Price Data The following tables summarize each Fund ’ 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Market Price
BKN — During Quarter Ended High Low High Low High Low Trading Volume
July 31, 2024 $  12.28 $  11.64 $  12.99 $  12.67 (5.47 ) %  (8.13 ) %  2,345,223
April 30, 2024 12.51 11.69 13.08 13.08 (4.36 ) (10.63 ) 2,544,519
January 31, 2024 12.05 9.89 13.30 11.58 (9.40 ) (14.59 ) 4,532,185
October 31, 2023 11.77 9.60 13.13 11.55 (10.36 ) (16.88 ) 3,633,652
July 31, 2023 11.77 11.11 13.18 12.81 (10.70 ) (13.27 ) 3,696,241
April 30, 2023 13.05 11.54 13.43 13.12 (2.83 ) (12.04 ) 4,141,395
January 31, 2023 12.81 10.88 12.99 11.90 (1.39 ) (8.57 ) 5,387,216
October 31, 2022 16.19 10.86 13.76 11.79 17.66 (7.89 ) 2,997,779 As of July 31, 2024, BKN ’ s market price, NAV per Common Share, and premium/(discount) to NAV per Common Share were $12.19, $13.07, and (6.73)%, respectively.   Common shares of BKN and BFK have historically traded at both a premium and discount to NAV. Shares of closed-end funds frequently trade at a discount to their NAV. Because of this possibility and the recognition that any such discount may not be in the interest of shareholders, the Board might consider from time to time engaging in open-market repurchases, managed distribution plans, or other programs intended to reduce the discount. We cannot guarantee or assure, however, that the Board will decide to engage in any of these actions. Nor is there any guarantee or assurance that such actions, if undertaken, would result in the shares trading at a price equal or close to the NAV.</t>
        </is>
      </c>
    </row>
    <row r="42">
      <c r="A42" s="3" t="inlineStr">
        <is>
          <t>Capital Stock, Long-Term Debt, and Other Securities [Abstrac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apital Stock [Table Text Block]</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c r="AH43" s="4" t="inlineStr">
        <is>
          <t xml:space="preserve"> </t>
        </is>
      </c>
      <c r="AI43" s="4" t="inlineStr">
        <is>
          <t>10. CAPITAL SHARE TRANSACTIONS BKN is authorized to issue 200 million shares, all of which were initially classified as Common Shares. BFK and BLE are authorized to issue an unlimited number of shares, all of which were initially classified as Common Shares. The par value for BKN’s Common Shares is $0.01. The par value of BFK and BLE Common Shares is $0.001. The par value for BKN ’ s Preferred Shares outstanding is $0.01. The par value for BFK and BLE Preferred Shares is $0.001. The Board is authorized, however, to reclassify any unissued Common Shares to Preferred Shares without the approval of Common Shareholders. MHD, MVT and MQT are each authorized to issue 200 million shares, all of which were initially classified as Common Shares. The par value for MHD, MVT and MQT Common Shares is $0.10. The par value for MHD, MVT and MQT Preferred Shares outstanding is $0.10. Each Board is authorized, however, to reclassify any unissued Common Shares to Preferred Shares without the approval of Common Shareholders. MVF is authorized to issue 160 million shares, 150 million of which were initially classified as Common Shares, par value $0.10 per share and 10 million of which were classified as Preferred Shares, par value $0.10 per share. Common Shares For the periods shown, shares issued and outstanding increased by the following amounts as a result of dividend reinvestment:  
Year Ended
Fund Name 07/31/24 07/31/23
BKN — 10,958
MQT — 13,932 The Funds participate in an open market share repurchase program (the “Repurchase Program”). From December 1, 2022 through November 30, 2023, each Fund may repurchase up to 5% of its outstanding common shares under the Repurchase Program, based on common shares outstanding as of the close of business on November 30, 2022, subject to certain conditions. From December 1, 2023 through November 30, 2024, each Fund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Fund’s NAV. There is no assurance that the Funds will purchase shares in any particular amounts. The total cost of the shares repurchased is reflected in each   Fund ’ s   Statements of Changes in Net Assets. For the periods shown, shares repurchased and cost, including transaction costs, were as follows:  
BKN
Shares Amounts
Year Ended July 31, 2024 233,302 $  2,461,995
Year Ended July 31, 2023 180,126 2,064,795  
BFK
Shares Amounts
Year Ended July 31, 2024 592,796 $  5,545,723
Year Ended July 31, 2023 593,445 5,916,445  
BLE
Shares Amounts
Year Ended July 31, 2024 545,996 $  5,278,307
Year Ended July 31, 2023 583,612 6,114,272  
MHD
Shares Amounts
Year Ended July 31, 2024 637,511 $  6,897,831
Year Ended July 31, 2023 577,661 6,750,046  
MVF
Shares Amounts
Year Ended July 31, 2024 604,049 $  3,869,138
Year Ended July 31, 2023 785,973 5,324,949  
MVT
Shares Amounts
Year Ended July 31, 2024 244,533 $  2,399,715
Year Ended July 31, 2023 263,847 2,806,926  
MQT
Shares Amounts
Year Ended July 31, 2024 239,935 $  2,265,141
Year Ended July 31, 2023 223,466 2,280,782 BKN, BFK and BLE have filed a prospectus with the SEC allowing it to issue an additional 5,000,000, 10,000,000 and 15,000,000 Common Shares, respectively, through an equity Shelf Offering. Under the Shelf Offering, BKN, BFK and BLE, subject to market conditions, may raise additional equity capital from time to time in varying amounts and utilizing various offering methods at a net price at or above each Fund’s NAV per Common Share (calculated within 48 hours of pricing). As of period end, 4,634,875, 9,998,351 and 14,822,320 Common Shares, respectively, remain available for issuance under the Shelf Offering. For the year ended July 31, 2024, Common Shares issued and outstanding under the Shelf Offering remained constant. See Additional Information - Shelf Offering Program for additional information. Initial costs incurred by BKN, BFK and BLE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On May 3, 2024, the Board approved MVF’s adoption of a discount management program (the “Program”) that is comprised of six 3-month measurement periods, expiring with the measurement period ending September 30, 2025, unless continued by the Board. Under the Program, the Fund intends to offer to repurchase a portion of its common shares via tender offer if the Fund’s common shares trade at an average daily discount to NAV of more than 7.5% during a 3-month measurement period. The Board approved the Fund offering to repurchase 2.5% of its outstanding common shares for the first measurement period, which began on April 1, 2024 and ended on June 30, 2024, as the discount trigger was met. The results of the second through sixth measurement periods, and any action approved by the Board as a result, will be announced promptly after the end of each applicable measurement period. There is no guarantee that shareholders will be able to sell all of the shares that they desire to sell in any particular tender offer that is executed and there can be no assurance as to the effect that the Program will have on the market for the Fund’s shares or the discount at which the Fund’s shares may trade relative to its NAV. As a result of the discount trigger being met during the first measurement period under at a price equal to 98% of the NAV per share, determined on the business day after the tender offer expired. The tender offer expired on August 21, 2024 and the results of the tender offers were as follows:  
Commencement Date of Tender Offer Period (a) Valuation Date Number of Shares Tendered Tendered Shares as a Percentage of Outstanding Shares Number of Tendered Shares to be Purchased Tendered Shares to be Purchased as a Percentage of Outstanding Shares Purchase Price Total Amount of Purchases
07/22/24 08/22/24 26,471,815 41.7 %  1,586,158 2.5 %  $7.9086 $12,544,289  
(a) Date the tender offer period began. Preferred Shares A Fund ’ 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 VMTP Shares Each Fund (for purposes of this section, each a “VMTP Fund”) has issued Series W-7 VMTP Shares, $100,000 liquidation preference per share, in one or more privately negotiated offerings to qualified institutional buyers as defined pursuant to Rule 144A under the Securities Act of 1933, as amended (the “Securities Act”). The VMTP Shares are subject to certain restrictions on transfer, and a VMTP Fund may also be required to register its VMTP Shares for sale under the Securities Act under certain circumstances. As of period end, the VMTP Shares outstanding and assigned long-term ratings were as follows:  
Fund Name Issue Date (a) Shares Issued Aggregate Principal Term Redemption Date Moody ’ s Rating Fitch Rating
BKN 12/20/23 678 $  67,800,000 07/02/25 Aa1 AA
BFK 12/20/23 1,541 154,100,000 07/02/25 Aa1 AA
BLE 12/20/23 1,741 174,100,000 07/02/25 Aa1 AA
MHD 12/20/23 2,140 214,000,000 07/02/25 Aa1 AA
MVF 12/20/23 1,536 153,600,000 07/02/25 Aa1 AA
MVT 12/20/23 777 77,700,000 07/02/25 Aa1 AA
MQT 12/20/23 786 78,600,000 07/02/25 Aa1 AA  
(a) On December 20, 2023, each VMTP Fund issued VMTP Shares and used the proceeds of the issuance to redeem all of their respective outstanding VMTP Shares. The newly-issued VMTP Shares and the redeemed VMTP Shares have substantially similar terms. Redemption Terms: A VMTP Fund is required to redeem its VMTP Shares on the term redemption date, unless earlier redeemed or repurchased or unless extended.   There is no assurance that a term will be extended further or that any VMTP Shares will be replaced with any other preferred shares or other form of leverage upon the redemption or repurchase of the VMTP Shares. Six months prior to the term redemption date, a VMTP Fund is required to begin to segregate liquid assets with its custodian to fund the redemption. In addition, a VMTP Fund is required to redeem certain of its outstanding VMTP Shares if it fails to comply with certain asset coverage, basic maintenance amount or leverage requirements. Subject to certain conditions, VMTP Shares may be redeemed, in whole or in part, at any time at the option of the VMTP Fund. With respect to each Fund, the redemption price per VMTP Share is equal to the liquidation preference per share plus any outstanding unpaid dividends and applicable redemption premium. If each Fund redeems the VMTP Shares prior to the term redemption date and the VMTP Shares have long-term ratings above A1/A+ or its equivalent by the ratings agencies then rating the VMTP Shares, then such redemption may be subject to a prescribed redemption premium (up to 1% of the liquidation preference) payable to the holder of the VMTP Shares based on the time remaining until the term redemption date, subject to certain exceptions for redemptions that are required to comply with minimum asset coverage requirements. Dividends: Dividends on the VMTP Shares are declared daily and payable monthly at a variable rate set weekly at a fixed rate spread plus the Securities Industry and Financial Markets Association (“SIFMA”) Municipal Swap Index or a percentage of the daily Secured Overnight Financing Rate, as set forth in the VMTP Shares governing instrument. The fixed spread is determined based on the long-term preferred share rating assigned to the VMTP Shares by the ratings agencies then rating the VMTP Shares. The dividend rate on VMTP Shares is subject to a step-up spread if the VMTP Fund fails to comply with certain provisions, including, among other things, the timely payment of dividends, redemptions or gross-up payments, and complying with certain asset coverage and leverage requirements. For the year ended July 31, 2024, the average annualized dividend rates for the VMTP Shares were as follows:  
BKN BFK BLE MHD MVF MVT MQT
Dividend rates 5.06 %  5.04 %  5.04 %  5.02 %  5.01 %  5.06 %  5.00 %  For the year   ended   July 31, 2024, VMTP shares issued and outstanding decreased by the following amounts as a result of redemption of shares.  
Fund Name Shares Redeemed
BKN 581
BFK 1,167
BLE 1,286
MHD 1,338
MVF 902
MVT 623
MQT 379 Offering Costs: The Funds incurred costs in connection with the issuance of VMTP Shares, which were recorded as a direct deduction from the carrying value of the related debt liability and will be amortized over the life of the VMTP Shares.   Amortization of these costs is included in interest expense, fees and amortization of offering costs in the Statements of Operations. Financial Reporting: The VMTP Shares are considered debt of the issuer; therefore, the liquidation preference, which approximates fair value of the VMTP Shares, is recorded as a liability in the Statements of Assets and Liabilities net of deferred offering costs. Unpaid dividends are included in interest expense and fees payable in the Statements of Assets and Liabilities, and the dividends accrued and paid on the VMTP Shares are included as a component of interest expense, fees and amortization of offering costs in the Statements of Operations. The VMTP Shares are treated as equity for tax purposes. Dividends paid to holders of the VMTP Shares are generally classified as tax-exempt income for tax-reporting purposes. Dividends and amortization of deferred offering costs on VMTP Shares are included in interest expense, fees and amortization of offering costs in the Statements of Operations:  
Fund Name Dividends Deferred Offering Costs Amortization
BKN $  4,243,666 $  —
Fund Name Dividends Deferred Offering Costs Amortization
BFK $  9,393,630 $  —
BLE 10,565,968 —
MHD 12,605,743 —
MVF 8,944,332 —
MVT 4,800,596 —
MQT 4,451,502 —</t>
        </is>
      </c>
    </row>
    <row r="44">
      <c r="A44" s="4" t="inlineStr">
        <is>
          <t>Outstanding Securities [Table Text Bl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c r="AC44" s="4" t="inlineStr">
        <is>
          <t xml:space="preserve"> </t>
        </is>
      </c>
      <c r="AD44" s="4" t="inlineStr">
        <is>
          <t xml:space="preserve"> </t>
        </is>
      </c>
      <c r="AF44" s="4" t="inlineStr">
        <is>
          <t xml:space="preserve"> </t>
        </is>
      </c>
      <c r="AG44" s="4" t="inlineStr">
        <is>
          <t xml:space="preserve"> </t>
        </is>
      </c>
      <c r="AH44" s="4" t="inlineStr">
        <is>
          <t xml:space="preserve"> </t>
        </is>
      </c>
      <c r="AI44" s="4" t="inlineStr">
        <is>
          <t>BKN is authorized to issue 200 million shares, all of which were initially classified as Common Shares.</t>
        </is>
      </c>
    </row>
    <row r="45">
      <c r="A45" s="4" t="inlineStr">
        <is>
          <t>Outstanding Security, Authorized [Share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c r="AC45" s="4" t="inlineStr">
        <is>
          <t xml:space="preserve"> </t>
        </is>
      </c>
      <c r="AD45" s="4" t="inlineStr">
        <is>
          <t xml:space="preserve"> </t>
        </is>
      </c>
      <c r="AF45" s="4" t="inlineStr">
        <is>
          <t xml:space="preserve"> </t>
        </is>
      </c>
      <c r="AG45" s="4" t="inlineStr">
        <is>
          <t xml:space="preserve"> </t>
        </is>
      </c>
      <c r="AH45" s="4" t="inlineStr">
        <is>
          <t xml:space="preserve"> </t>
        </is>
      </c>
      <c r="AI45" s="9" t="n">
        <v>200000000</v>
      </c>
    </row>
    <row r="46">
      <c r="A46" s="4" t="inlineStr">
        <is>
          <t>Investment and Market Discount Risk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B46" s="4" t="inlineStr">
        <is>
          <t xml:space="preserve"> </t>
        </is>
      </c>
      <c r="AC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Risk [Text Block]</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G48" s="4" t="inlineStr">
        <is>
          <t xml:space="preserve"> </t>
        </is>
      </c>
      <c r="AH48" s="4" t="inlineStr">
        <is>
          <t xml:space="preserve"> </t>
        </is>
      </c>
      <c r="AI48" s="4" t="inlineStr">
        <is>
          <t>Investment and Market Discount Risk: An investment in the Fund’s common shares is subject to investment risk, including the possible loss of the entire amount that you invest. As with any stock, the price of the Fund’s common shares will fluctuate with market conditions and other factors. If shares are sold, the price received may be more or less than the original investment. Common shares are designed for long-term investors and the Fund should not be treated as a trading vehicle. Shares of closed-end management investment companies frequently trade at a discount from their net asset value. This risk is separate could decrease as a result of its investment activities. At any point in time an investment in the Fund’s common shares may be worth less than the original amount invested, even after taking into account distributions paid by the Fund. During periods in which the Fund may use leverage, the Fund’s investment, market discount and certain other risks will be magnified.</t>
        </is>
      </c>
    </row>
    <row r="49">
      <c r="A49" s="4" t="inlineStr">
        <is>
          <t>Debt Securities Risk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B50" s="4" t="inlineStr">
        <is>
          <t xml:space="preserve"> </t>
        </is>
      </c>
      <c r="AC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Risk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c r="AH51" s="4" t="inlineStr">
        <is>
          <t xml:space="preserve"> </t>
        </is>
      </c>
      <c r="AI51" s="4" t="inlineStr">
        <is>
          <t>Debt Securities Risk: Debt securities, such as bonds, involve risks, such as credit risk, interest rate risk, extension risk, and prepayment risk, each of which are described in further detail below: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t>
        </is>
      </c>
    </row>
    <row r="52">
      <c r="A52" s="4" t="inlineStr">
        <is>
          <t>Municipal Securities Risks [Memb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4" t="inlineStr">
        <is>
          <t xml:space="preserve"> </t>
        </is>
      </c>
      <c r="AC52" s="4" t="inlineStr">
        <is>
          <t xml:space="preserve"> </t>
        </is>
      </c>
      <c r="AD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B53" s="4" t="inlineStr">
        <is>
          <t xml:space="preserve"> </t>
        </is>
      </c>
      <c r="AC53" s="4" t="inlineStr">
        <is>
          <t xml:space="preserve"> </t>
        </is>
      </c>
      <c r="AD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Risk [Text Block]</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c r="AH54" s="4" t="inlineStr">
        <is>
          <t xml:space="preserve"> </t>
        </is>
      </c>
      <c r="AI54" s="4" t="inlineStr">
        <is>
          <t>Municipal Securities Risks: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Budgetary constraints of local, state, and federal governments upon which the issuers may be relying for funding may also impact municipal securities. These risks include: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is>
      </c>
    </row>
    <row r="55">
      <c r="A55" s="4" t="inlineStr">
        <is>
          <t>Taxability Risk [Memb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B55" s="4" t="inlineStr">
        <is>
          <t xml:space="preserve"> </t>
        </is>
      </c>
      <c r="AC55" s="4" t="inlineStr">
        <is>
          <t xml:space="preserve"> </t>
        </is>
      </c>
      <c r="AD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Risk [Text Block]</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B57" s="4" t="inlineStr">
        <is>
          <t xml:space="preserve"> </t>
        </is>
      </c>
      <c r="AC57" s="4" t="inlineStr">
        <is>
          <t xml:space="preserve"> </t>
        </is>
      </c>
      <c r="AD57" s="4" t="inlineStr">
        <is>
          <t xml:space="preserve"> </t>
        </is>
      </c>
      <c r="AF57" s="4" t="inlineStr">
        <is>
          <t xml:space="preserve"> </t>
        </is>
      </c>
      <c r="AG57" s="4" t="inlineStr">
        <is>
          <t xml:space="preserve"> </t>
        </is>
      </c>
      <c r="AH57" s="4" t="inlineStr">
        <is>
          <t xml:space="preserve"> </t>
        </is>
      </c>
      <c r="AI57" s="4" t="inlineStr">
        <is>
          <t>Taxability Risk: The Fund intends to minimize the payment of taxable income to shareholders by investing in tax-exempt or municipal securities in reliance at the time of purchase on an opinion of bond counsel to the issuer that the interest paid on those securities will be excludable from gross income for U.S. federal income tax purposes. Such securities, however, may be determined to pay, or have paid, taxable income subsequent to the Fund’s acquisition of the securities. In that event, the treatment of dividends previously paid or to be paid by the Fund as “exempt interest dividends” could be adversely affected, subjecting the Fund’s shareholders to increased U.S. federal income tax liabilities. Alternatively, the Fund might enter into an agreement with the IRS to pay an agreed upon amount in lieu of the IRS adjusting individual shareholders’ income tax liabilities. If the Fund agrees to enter into such an agreement, the Fund’s yield could be adversely affected. Further, shareholders at the time the Fund enters into such an agreement that were not shareholders when the dividends in question were paid would bear some cost for a benefit they did not receive. Federal tax legislation may limit the types and volume of bonds the interest on which qualifies for a federal income tax-exemption. As a result, current legislation and legislation that may be enacted in the future may affect the availability of municipal securities for investment by the Fund. In addition, future laws, regulations, rulings or court decisions may cause interest on municipal securities to be subject, directly or indirectly, to U.S.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is>
      </c>
    </row>
    <row r="58">
      <c r="A58" s="4" t="inlineStr">
        <is>
          <t>Insurance Risk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Risk [Text Block]</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c r="AH60" s="4" t="inlineStr">
        <is>
          <t xml:space="preserve"> </t>
        </is>
      </c>
      <c r="AI60" s="4" t="inlineStr">
        <is>
          <t>Insurance Risk: Insurance guarantees that interest payments on a municipal security will be made on time and that the principal will be repaid when the security matures However, insurance does not protect against losses caused by declines in a municipal security’s value. The Fund cannot be certain that any insurance company will make the payments it guarantees. If a municipal security’s insurer fails to fulfill its obligations or loses its credit rating, the value of the security could drop.</t>
        </is>
      </c>
    </row>
    <row r="61">
      <c r="A61" s="4" t="inlineStr">
        <is>
          <t>High Yield Bonds Risk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B61" s="4" t="inlineStr">
        <is>
          <t xml:space="preserve"> </t>
        </is>
      </c>
      <c r="AC61" s="4" t="inlineStr">
        <is>
          <t xml:space="preserve"> </t>
        </is>
      </c>
      <c r="AD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Risk [Text Block]</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G63" s="4" t="inlineStr">
        <is>
          <t xml:space="preserve"> </t>
        </is>
      </c>
      <c r="AH63" s="4" t="inlineStr">
        <is>
          <t xml:space="preserve"> </t>
        </is>
      </c>
      <c r="AI63" s="4" t="inlineStr">
        <is>
          <t>High Yield Bonds Risk: Although junk bonds generally pay higher rates of interest than investment grade speculative and may cause income and principal losses for the Fund.</t>
        </is>
      </c>
    </row>
    <row r="64">
      <c r="A64" s="4" t="inlineStr">
        <is>
          <t>U.S. Government Obligations Risk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G64" s="4" t="inlineStr">
        <is>
          <t xml:space="preserve"> </t>
        </is>
      </c>
      <c r="AH64" s="4" t="inlineStr">
        <is>
          <t xml:space="preserve"> </t>
        </is>
      </c>
      <c r="AI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Risk [Text Block]</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c r="AH66" s="4" t="inlineStr">
        <is>
          <t xml:space="preserve"> </t>
        </is>
      </c>
      <c r="AI66" s="4" t="inlineStr">
        <is>
          <t>U.S. Government Obligations Risk (BLE and MVF): Certain securities in which the Fund may invest, including securities issued by certain U.S. Government agencies and U.S. Government sponsored enterprises, are not guaranteed by the U.S. Government or supported by the full faith and credit of the United States. In addition, circumstances could arise that could prevent the timely payment of interest or principal on U.S. Government obligations, such as reaching the legislative “debt ceiling.” Such non-payment could result in losses to the Fund and substantial negative consequences for the U.S. economy and the global financial system.</t>
        </is>
      </c>
    </row>
    <row r="67">
      <c r="A67" s="4" t="inlineStr">
        <is>
          <t>When Issued and Delayed Delivery Securities and Forward Commitments Risk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c r="AD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Risk [Text Block]</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F69" s="4" t="inlineStr">
        <is>
          <t xml:space="preserve"> </t>
        </is>
      </c>
      <c r="AG69" s="4" t="inlineStr">
        <is>
          <t xml:space="preserve"> </t>
        </is>
      </c>
      <c r="AH69" s="4" t="inlineStr">
        <is>
          <t xml:space="preserve"> </t>
        </is>
      </c>
      <c r="AI69" s="4" t="inlineStr">
        <is>
          <t>When-Issued and Delayed Delivery Securities and Forward Commitments Risk (BKN and MQT): When-issued and delayed delivery securities and forward involve the risk that the security the Fund buys will lose value prior will not meet its obligation. If this occurs, the Fund may lose both the investment opportunity for the assets it set aside to pay for the security and any gain in the security’s price.</t>
        </is>
      </c>
    </row>
    <row r="70">
      <c r="A70" s="4" t="inlineStr">
        <is>
          <t>Defensive Investing Risk [Memb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c r="AD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Risk [Text Block]</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c r="AD72" s="4" t="inlineStr">
        <is>
          <t xml:space="preserve"> </t>
        </is>
      </c>
      <c r="AF72" s="4" t="inlineStr">
        <is>
          <t xml:space="preserve"> </t>
        </is>
      </c>
      <c r="AG72" s="4" t="inlineStr">
        <is>
          <t xml:space="preserve"> </t>
        </is>
      </c>
      <c r="AH72" s="4" t="inlineStr">
        <is>
          <t xml:space="preserve"> </t>
        </is>
      </c>
      <c r="AI72" s="4" t="inlineStr">
        <is>
          <t>Defensive Investing Risk (BKN, BFK and MQT): For defensive purposes, the Fund may, as part of its proprietary volatility control process, allocate assets into cash or short-term fixed-income securities without limitation. In doing so, the Fund may succeed in avoiding losses but may otherwise fail to achieve its investment objective. Further, the value of short-term fixed-income securities may be affected by changing interest rates and by changes in credit ratings of the investments. If the Fund holds cash uninvested it will be subject to the credit risk of the depositary institution holding the cash.</t>
        </is>
      </c>
    </row>
    <row r="73">
      <c r="A73" s="4" t="inlineStr">
        <is>
          <t>Repurchase Agreements and Purchase and Sale Contracts Risk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c r="AD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Risk [Text Block]</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c r="AD75" s="4" t="inlineStr">
        <is>
          <t xml:space="preserve"> </t>
        </is>
      </c>
      <c r="AF75" s="4" t="inlineStr">
        <is>
          <t xml:space="preserve"> </t>
        </is>
      </c>
      <c r="AG75" s="4" t="inlineStr">
        <is>
          <t xml:space="preserve"> </t>
        </is>
      </c>
      <c r="AH75" s="4" t="inlineStr">
        <is>
          <t xml:space="preserve"> </t>
        </is>
      </c>
      <c r="AI75" s="4" t="inlineStr">
        <is>
          <t>Repurchase Agreements and Purchase and Sale Contracts Risk (BKN, BFK and MQ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is>
      </c>
    </row>
    <row r="76">
      <c r="A76" s="4" t="inlineStr">
        <is>
          <t>Reverse Repurchase Agreements Risk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Risk [Text Block]</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c r="AD78" s="4" t="inlineStr">
        <is>
          <t xml:space="preserve"> </t>
        </is>
      </c>
      <c r="AF78" s="4" t="inlineStr">
        <is>
          <t xml:space="preserve"> </t>
        </is>
      </c>
      <c r="AG78" s="4" t="inlineStr">
        <is>
          <t xml:space="preserve"> </t>
        </is>
      </c>
      <c r="AH78" s="4" t="inlineStr">
        <is>
          <t xml:space="preserve"> </t>
        </is>
      </c>
      <c r="AI78" s="4" t="inlineStr">
        <is>
          <t>Reverse Repurchase Agreements Risk (BKN, BFK, BLE, MVF and MQ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t>
        </is>
      </c>
    </row>
    <row r="79">
      <c r="A79" s="4" t="inlineStr">
        <is>
          <t>Leverage Risk [Member]</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c r="AC80" s="4" t="inlineStr">
        <is>
          <t xml:space="preserve"> </t>
        </is>
      </c>
      <c r="AD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Risk [Text Block]</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G81" s="4" t="inlineStr">
        <is>
          <t xml:space="preserve"> </t>
        </is>
      </c>
      <c r="AH81" s="4" t="inlineStr">
        <is>
          <t xml:space="preserve"> </t>
        </is>
      </c>
      <c r="AI81" s="4" t="inlineStr">
        <is>
          <t>Leverage Risk: The Fund’s use of leverage may increase or decrease from time to time in its discretion and the Fund may, in the future, determine not to use leverage.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t>
        </is>
      </c>
    </row>
    <row r="82">
      <c r="A82" s="4" t="inlineStr">
        <is>
          <t>Derivatives Risk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c r="AC83" s="4" t="inlineStr">
        <is>
          <t xml:space="preserve"> </t>
        </is>
      </c>
      <c r="AD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Risk [Text Block]</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c r="AH84" s="4" t="inlineStr">
        <is>
          <t xml:space="preserve"> </t>
        </is>
      </c>
      <c r="AI84" s="4" t="inlineStr">
        <is>
          <t>Derivatives Risk: The Fund’s use of derivatives may increase its costs, reduce the Fund’s returns and/or increase volatility. Derivatives involve significant risks, including: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t>
        </is>
      </c>
    </row>
    <row r="85">
      <c r="A85" s="4" t="inlineStr">
        <is>
          <t>Tender Option Bonds Risk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c r="AD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Risk [Text Block]</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c r="AD87" s="4" t="inlineStr">
        <is>
          <t xml:space="preserve"> </t>
        </is>
      </c>
      <c r="AF87" s="4" t="inlineStr">
        <is>
          <t xml:space="preserve"> </t>
        </is>
      </c>
      <c r="AG87" s="4" t="inlineStr">
        <is>
          <t xml:space="preserve"> </t>
        </is>
      </c>
      <c r="AH87" s="4" t="inlineStr">
        <is>
          <t xml:space="preserve"> </t>
        </is>
      </c>
      <c r="AI87" s="4" t="inlineStr">
        <is>
          <t>Tender Option Bonds Risk: The Fund’s participation in tender option bond transactions may reduce the Fund’s returns and/or increase volatility. Investments in tender option bond transactions expose the Fund to counterparty risk and leverage risk. An investment in a tender option bond transaction typically will involve greater risk than an investment in a municipal fixed rate security, including the risk of loss of principal. Distributions on TOB Residuals will bear an inverse relationship to short-term municipal security interest rates. Distributions on TOB Residuals paid to the Fund will be reduced or, in the extreme, eliminated as short-term municipal interest rates rise and will increase when short-term municipal interest rates fall. TOB Residuals generally will underperform the market for fixed rate municipal securities in a rising interest rate environment. The Fund may invest special purpose trusts formed for the purpose of holding municipal bonds contributed by one or more funds (“TOB Trusts”) on either a non-recourse or recourse basis. If the Fund invests in a TOB Trust on a recourse basis, it could suffer losses in excess of the value of its TOB Residuals.</t>
        </is>
      </c>
    </row>
    <row r="88">
      <c r="A88" s="4" t="inlineStr">
        <is>
          <t>Illiquid Investments Risk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c r="AD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c r="AD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Risk [Text Block]</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c r="AD90" s="4" t="inlineStr">
        <is>
          <t xml:space="preserve"> </t>
        </is>
      </c>
      <c r="AF90" s="4" t="inlineStr">
        <is>
          <t xml:space="preserve"> </t>
        </is>
      </c>
      <c r="AG90" s="4" t="inlineStr">
        <is>
          <t xml:space="preserve"> </t>
        </is>
      </c>
      <c r="AH90" s="4" t="inlineStr">
        <is>
          <t xml:space="preserve"> </t>
        </is>
      </c>
      <c r="AI90" s="4" t="inlineStr">
        <is>
          <t>Illiquid Investments Risk: The Fund may invest without limitation in illiquid or less liquid investments or investments in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et asset value and ability to make dividend distributions. The financial markets in general, and certain segments of the mortgage-related securities markets in particular,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Privately issued debt securities are often of below investment grade quality, frequently are unrated and present many of the same risks as investing in below investment grade public debt securities.</t>
        </is>
      </c>
    </row>
    <row r="91">
      <c r="A91" s="4" t="inlineStr">
        <is>
          <t>Investment Companies and ETFs Risk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c r="AD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Risk [Text Bl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c r="AD93" s="4" t="inlineStr">
        <is>
          <t xml:space="preserve"> </t>
        </is>
      </c>
      <c r="AF93" s="4" t="inlineStr">
        <is>
          <t xml:space="preserve"> </t>
        </is>
      </c>
      <c r="AG93" s="4" t="inlineStr">
        <is>
          <t xml:space="preserve"> </t>
        </is>
      </c>
      <c r="AH93" s="4" t="inlineStr">
        <is>
          <t xml:space="preserve"> </t>
        </is>
      </c>
      <c r="AI93" s="4" t="inlineStr">
        <is>
          <t>Investment Companies and ETFs Risk (BFK and BLE): Subject to the limitations set forth in the Investment Company Act of 1940, as amended, and the rules thereunder, the Fund may acquire shares in other investment companies and in exchange-traded funds (“ETFs”), some of which may be affiliated investment companies. The market value of the shares of other investment companies and ETFs may differ from their net asset value. As an investor in investment companies and ETFs, the Fund would bear its ratable share of that entity’s expenses, including its investment advisory and administration fees, while continuing to pay its own advisory and administration fees and other expenses (to the extent not offset by the Manager through waivers). As a result, shareholders will be absorbing duplicate levels of fees with respect to investments in other investment companies and ETFs (to the extent not offset by the Manager through waivers).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t>
        </is>
      </c>
    </row>
    <row r="94">
      <c r="A94" s="4" t="inlineStr">
        <is>
          <t>Risk of Investing in the United States [Member]</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4" t="inlineStr">
        <is>
          <t xml:space="preserve"> </t>
        </is>
      </c>
      <c r="AC94" s="4" t="inlineStr">
        <is>
          <t xml:space="preserve"> </t>
        </is>
      </c>
      <c r="AD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c r="AC95" s="4" t="inlineStr">
        <is>
          <t xml:space="preserve"> </t>
        </is>
      </c>
      <c r="AD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Risk [Text Block]</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B96" s="4" t="inlineStr">
        <is>
          <t xml:space="preserve"> </t>
        </is>
      </c>
      <c r="AC96" s="4" t="inlineStr">
        <is>
          <t xml:space="preserve"> </t>
        </is>
      </c>
      <c r="AD96" s="4" t="inlineStr">
        <is>
          <t xml:space="preserve"> </t>
        </is>
      </c>
      <c r="AF96" s="4" t="inlineStr">
        <is>
          <t xml:space="preserve"> </t>
        </is>
      </c>
      <c r="AG96" s="4" t="inlineStr">
        <is>
          <t xml:space="preserve"> </t>
        </is>
      </c>
      <c r="AH96" s="4" t="inlineStr">
        <is>
          <t xml:space="preserve"> </t>
        </is>
      </c>
      <c r="AI96" s="4" t="inlineStr">
        <is>
          <t>Risk of Investing in the United States: Certain changes in the U.S. economy, such as when the U.S. economy weakens or when its financial markets decline, may have an adverse effect on the securities to which the Fund has exposure.</t>
        </is>
      </c>
    </row>
    <row r="97">
      <c r="A97" s="4" t="inlineStr">
        <is>
          <t>Market Risk and Selection Risk [Member]</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c r="AC97" s="4" t="inlineStr">
        <is>
          <t xml:space="preserve"> </t>
        </is>
      </c>
      <c r="AD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c r="AC98" s="4" t="inlineStr">
        <is>
          <t xml:space="preserve"> </t>
        </is>
      </c>
      <c r="AD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Risk [Text Block]</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G99" s="4" t="inlineStr">
        <is>
          <t xml:space="preserve"> </t>
        </is>
      </c>
      <c r="AH99" s="4" t="inlineStr">
        <is>
          <t xml:space="preserve"> </t>
        </is>
      </c>
      <c r="AI99" s="4" t="inlineStr">
        <is>
          <t>Market Risk and Selection Risk: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t>
        </is>
      </c>
    </row>
    <row r="100">
      <c r="A100" s="4" t="inlineStr">
        <is>
          <t>Preferred Securities Risk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c r="AC100" s="4" t="inlineStr">
        <is>
          <t xml:space="preserve"> </t>
        </is>
      </c>
      <c r="AD100" s="4" t="inlineStr">
        <is>
          <t xml:space="preserve"> </t>
        </is>
      </c>
      <c r="AF100" s="4" t="inlineStr">
        <is>
          <t xml:space="preserve"> </t>
        </is>
      </c>
      <c r="AG100" s="4" t="inlineStr">
        <is>
          <t xml:space="preserve"> </t>
        </is>
      </c>
      <c r="AH100" s="4" t="inlineStr">
        <is>
          <t xml:space="preserve"> </t>
        </is>
      </c>
      <c r="AI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4" t="inlineStr">
        <is>
          <t xml:space="preserve"> </t>
        </is>
      </c>
      <c r="AC101" s="4" t="inlineStr">
        <is>
          <t xml:space="preserve"> </t>
        </is>
      </c>
      <c r="AD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Risk [Text Block]</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B102" s="4" t="inlineStr">
        <is>
          <t xml:space="preserve"> </t>
        </is>
      </c>
      <c r="AC102" s="4" t="inlineStr">
        <is>
          <t xml:space="preserve"> </t>
        </is>
      </c>
      <c r="AD102" s="4" t="inlineStr">
        <is>
          <t xml:space="preserve"> </t>
        </is>
      </c>
      <c r="AF102" s="4" t="inlineStr">
        <is>
          <t xml:space="preserve"> </t>
        </is>
      </c>
      <c r="AG102" s="4" t="inlineStr">
        <is>
          <t xml:space="preserve"> </t>
        </is>
      </c>
      <c r="AH102" s="4" t="inlineStr">
        <is>
          <t xml:space="preserve"> </t>
        </is>
      </c>
      <c r="AI102" s="4" t="inlineStr">
        <is>
          <t>Preferred Securities Risk (BF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103">
      <c r="A103" s="4" t="inlineStr">
        <is>
          <t>Note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B103" s="4" t="inlineStr">
        <is>
          <t xml:space="preserve"> </t>
        </is>
      </c>
      <c r="AC103" s="4" t="inlineStr">
        <is>
          <t xml:space="preserve"> </t>
        </is>
      </c>
      <c r="AD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B104" s="4" t="inlineStr">
        <is>
          <t xml:space="preserve"> </t>
        </is>
      </c>
      <c r="AC104" s="4" t="inlineStr">
        <is>
          <t xml:space="preserve"> </t>
        </is>
      </c>
      <c r="AD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Investment Objectives and Practices [Text Block]</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4" t="inlineStr">
        <is>
          <t xml:space="preserve"> </t>
        </is>
      </c>
      <c r="AC105" s="4" t="inlineStr">
        <is>
          <t xml:space="preserve"> </t>
        </is>
      </c>
      <c r="AD105" s="4" t="inlineStr">
        <is>
          <t xml:space="preserve"> </t>
        </is>
      </c>
      <c r="AF105" s="4" t="inlineStr">
        <is>
          <t xml:space="preserve"> </t>
        </is>
      </c>
      <c r="AG105" s="4" t="inlineStr">
        <is>
          <t xml:space="preserve"> </t>
        </is>
      </c>
      <c r="AH105" s="4" t="inlineStr">
        <is>
          <t xml:space="preserve"> </t>
        </is>
      </c>
      <c r="AI105" s="4" t="inlineStr">
        <is>
          <t>Investment Objective BlackRock Investment Quality Municipal Trust, Inc. ’ s (BKN) (the “Fund”) investment objective is to provide high current income exempt from regular U.S. federal income tax consistent with the preservation of capital. The Fund seeks to achieve its investment objective by investing at least 80% of its assets in municipal obligations that pay interest that is exempt from U.S. federal income taxes (except that the interest may be subject to the U.S. federal alternative minimum tax). Under normal market conditions, the Fund invests at least 80% of its assets in securities rated investment grade at the time of investment. The Fund may invest up to 20% of its assets in unrated securities that are deemed by the investment adviser to be of comparable quality. The Fund may invest directly in such securities or synthetically through the use of derivatives. No assurance can be given that the Fund’s investment objective will be achieved.</t>
        </is>
      </c>
    </row>
    <row r="106">
      <c r="A106" s="4" t="inlineStr">
        <is>
          <t>Preferred Shares [Memb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B106" s="4" t="inlineStr">
        <is>
          <t xml:space="preserve"> </t>
        </is>
      </c>
      <c r="AC106" s="4" t="inlineStr">
        <is>
          <t xml:space="preserve"> </t>
        </is>
      </c>
      <c r="AD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Capital Stock, Long-Term Debt, and Other Securities [Abstrac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4" t="inlineStr">
        <is>
          <t xml:space="preserve"> </t>
        </is>
      </c>
      <c r="AC107" s="4" t="inlineStr">
        <is>
          <t xml:space="preserve"> </t>
        </is>
      </c>
      <c r="AD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Security Title [Text Block]</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4" t="inlineStr">
        <is>
          <t xml:space="preserve"> </t>
        </is>
      </c>
      <c r="AC108" s="4" t="inlineStr">
        <is>
          <t xml:space="preserve"> </t>
        </is>
      </c>
      <c r="AD108" s="4" t="inlineStr">
        <is>
          <t xml:space="preserve"> </t>
        </is>
      </c>
      <c r="AF108" s="4" t="inlineStr">
        <is>
          <t xml:space="preserve"> </t>
        </is>
      </c>
      <c r="AG108" s="4" t="inlineStr">
        <is>
          <t xml:space="preserve"> </t>
        </is>
      </c>
      <c r="AH108" s="4" t="inlineStr">
        <is>
          <t xml:space="preserve"> </t>
        </is>
      </c>
      <c r="AI108" s="4" t="inlineStr">
        <is>
          <t>Preferred Shares</t>
        </is>
      </c>
    </row>
    <row r="109">
      <c r="A109" s="4" t="inlineStr">
        <is>
          <t>Security Dividends [Text Block]</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B109" s="4" t="inlineStr">
        <is>
          <t xml:space="preserve"> </t>
        </is>
      </c>
      <c r="AC109" s="4" t="inlineStr">
        <is>
          <t xml:space="preserve"> </t>
        </is>
      </c>
      <c r="AD109" s="4" t="inlineStr">
        <is>
          <t xml:space="preserve"> </t>
        </is>
      </c>
      <c r="AF109" s="4" t="inlineStr">
        <is>
          <t xml:space="preserve"> </t>
        </is>
      </c>
      <c r="AG109" s="4" t="inlineStr">
        <is>
          <t xml:space="preserve"> </t>
        </is>
      </c>
      <c r="AH109" s="4" t="inlineStr">
        <is>
          <t xml:space="preserve"> </t>
        </is>
      </c>
      <c r="AI109" s="4" t="inlineStr">
        <is>
          <t>A Fund ’ s Preferred Shares rank prior to its Common Shares as to the payment of dividends by the Fund and distribution of assets upon dissolution or liquidation of the Fund. 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row>
    <row r="110">
      <c r="A110" s="4" t="inlineStr">
        <is>
          <t>Security Voting Rights [Text Block]</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4" t="inlineStr">
        <is>
          <t xml:space="preserve"> </t>
        </is>
      </c>
      <c r="AC110" s="4" t="inlineStr">
        <is>
          <t xml:space="preserve"> </t>
        </is>
      </c>
      <c r="AD110" s="4" t="inlineStr">
        <is>
          <t xml:space="preserve"> </t>
        </is>
      </c>
      <c r="AF110" s="4" t="inlineStr">
        <is>
          <t xml:space="preserve"> </t>
        </is>
      </c>
      <c r="AG110" s="4" t="inlineStr">
        <is>
          <t xml:space="preserve"> </t>
        </is>
      </c>
      <c r="AH110" s="4" t="inlineStr">
        <is>
          <t xml:space="preserve"> </t>
        </is>
      </c>
      <c r="AI110" s="4" t="inlineStr">
        <is>
          <t>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t>
        </is>
      </c>
    </row>
    <row r="111">
      <c r="A111" s="4" t="inlineStr">
        <is>
          <t>Security Liquidation Rights [Text Block]</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B111" s="4" t="inlineStr">
        <is>
          <t xml:space="preserve"> </t>
        </is>
      </c>
      <c r="AC111" s="4" t="inlineStr">
        <is>
          <t xml:space="preserve"> </t>
        </is>
      </c>
      <c r="AD111" s="4" t="inlineStr">
        <is>
          <t xml:space="preserve"> </t>
        </is>
      </c>
      <c r="AF111" s="4" t="inlineStr">
        <is>
          <t xml:space="preserve"> </t>
        </is>
      </c>
      <c r="AG111" s="4" t="inlineStr">
        <is>
          <t xml:space="preserve"> </t>
        </is>
      </c>
      <c r="AH111" s="4" t="inlineStr">
        <is>
          <t xml:space="preserve"> </t>
        </is>
      </c>
      <c r="AI111" s="4" t="inlineStr">
        <is>
          <t>A Fund ’ s Preferred Shares rank prior to its Common Shares as to the payment of dividends by the Fund and distribution of assets upon dissolution or liquidation of the Fund.</t>
        </is>
      </c>
    </row>
    <row r="112">
      <c r="A112" s="4" t="inlineStr">
        <is>
          <t>Preferred Stock Restrictions, Arrearage [Text Block]</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B112" s="4" t="inlineStr">
        <is>
          <t xml:space="preserve"> </t>
        </is>
      </c>
      <c r="AC112" s="4" t="inlineStr">
        <is>
          <t xml:space="preserve"> </t>
        </is>
      </c>
      <c r="AD112" s="4" t="inlineStr">
        <is>
          <t xml:space="preserve"> </t>
        </is>
      </c>
      <c r="AF112" s="4" t="inlineStr">
        <is>
          <t xml:space="preserve"> </t>
        </is>
      </c>
      <c r="AG112" s="4" t="inlineStr">
        <is>
          <t xml:space="preserve"> </t>
        </is>
      </c>
      <c r="AH112" s="4" t="inlineStr">
        <is>
          <t xml:space="preserve"> </t>
        </is>
      </c>
      <c r="AI112" s="4" t="inlineStr">
        <is>
          <t>The 1940 Act prohibits the declaration of any dividend on Common Shares or the repurchase of Common Shares if the Fund fails to maintain asset coverage of at least 200% of the liquidation preference of the Fund ’ s outstanding Preferred Shares. In addition, pursuant to the Preferred Shares ’ governing instruments, a Fund is restricted from declaring and paying dividends on classes of shares ranking junior to or on parity with its Preferred Shares or repurchasing such shares if the Fund fails to declare and pay dividends on the Preferred Shares, redeem any Preferred Shares required to be redeemed under the Preferred Shares’ governing instruments or comply with the basic maintenance amount requirement of the ratings agencies rating the Preferred Shares.</t>
        </is>
      </c>
    </row>
    <row r="113">
      <c r="A113" s="4" t="inlineStr">
        <is>
          <t>Rights Limited by Other Securities [Text Bloc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4" t="inlineStr">
        <is>
          <t xml:space="preserve"> </t>
        </is>
      </c>
      <c r="AC113" s="4" t="inlineStr">
        <is>
          <t xml:space="preserve"> </t>
        </is>
      </c>
      <c r="AD113" s="4" t="inlineStr">
        <is>
          <t xml:space="preserve"> </t>
        </is>
      </c>
      <c r="AF113" s="4" t="inlineStr">
        <is>
          <t xml:space="preserve"> </t>
        </is>
      </c>
      <c r="AG113" s="4" t="inlineStr">
        <is>
          <t xml:space="preserve"> </t>
        </is>
      </c>
      <c r="AH113" s="4" t="inlineStr">
        <is>
          <t xml:space="preserve"> </t>
        </is>
      </c>
      <c r="AI113" s="4" t="inlineStr">
        <is>
          <t>A Fund ’ s Preferred Shares rank prior to its Common Shares as to the payment of dividends by the Fund and distribution of assets upon dissolution or liquidation of the Fund. Holders of Preferred Shares have voting rights equal to the voting rights of holders of Common Shares (one vote per share) and vote together with holders of Common Shares (one vote per share) as a single class on certain matters. Holders of Preferred Shares, voting as a separate class, are also entitled to (i) elect two members of the Board, (ii) elect the full Board if dividends on the Preferred Shares are not paid for a period of two years and (iii) a separate class vote to amend the Preferred Share governing documents. In addition, the 1940 Act requires the approval of the holders of a majority of any outstanding Preferred Shares, voting as a separate class, to (a) adopt any plan of reorganization that would adversely affect the Preferred Shares, (b) change a Fund ’ s sub-classification as a closed-end investment company or change its fundamental investment restrictions or (c) change its business so as to cease to be an investment company.</t>
        </is>
      </c>
    </row>
    <row r="114">
      <c r="A114" s="4" t="inlineStr">
        <is>
          <t>Outstanding Security, Authorized [Share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4" t="inlineStr">
        <is>
          <t xml:space="preserve"> </t>
        </is>
      </c>
      <c r="AC114" s="4" t="inlineStr">
        <is>
          <t xml:space="preserve"> </t>
        </is>
      </c>
      <c r="AD114" s="4" t="inlineStr">
        <is>
          <t xml:space="preserve"> </t>
        </is>
      </c>
      <c r="AF114" s="4" t="inlineStr">
        <is>
          <t xml:space="preserve"> </t>
        </is>
      </c>
      <c r="AG114" s="4" t="inlineStr">
        <is>
          <t xml:space="preserve"> </t>
        </is>
      </c>
      <c r="AH114" s="4" t="inlineStr">
        <is>
          <t xml:space="preserve"> </t>
        </is>
      </c>
      <c r="AI114" s="9" t="n">
        <v>7121</v>
      </c>
    </row>
    <row r="115">
      <c r="A115" s="4" t="inlineStr">
        <is>
          <t>Outstanding Security, Held [Share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B115" s="4" t="inlineStr">
        <is>
          <t xml:space="preserve"> </t>
        </is>
      </c>
      <c r="AC115" s="4" t="inlineStr">
        <is>
          <t xml:space="preserve"> </t>
        </is>
      </c>
      <c r="AD115" s="4" t="inlineStr">
        <is>
          <t xml:space="preserve"> </t>
        </is>
      </c>
      <c r="AF115" s="4" t="inlineStr">
        <is>
          <t xml:space="preserve"> </t>
        </is>
      </c>
      <c r="AG115" s="4" t="inlineStr">
        <is>
          <t xml:space="preserve"> </t>
        </is>
      </c>
      <c r="AH115" s="4" t="inlineStr">
        <is>
          <t xml:space="preserve"> </t>
        </is>
      </c>
      <c r="AI115" s="9" t="n">
        <v>678</v>
      </c>
    </row>
    <row r="116">
      <c r="A116" s="4" t="inlineStr">
        <is>
          <t>Common Shares [Member]</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4" t="inlineStr">
        <is>
          <t xml:space="preserve"> </t>
        </is>
      </c>
      <c r="AC116" s="4" t="inlineStr">
        <is>
          <t xml:space="preserve"> </t>
        </is>
      </c>
      <c r="AD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General Description of Registrant [Abstract]</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4" t="inlineStr">
        <is>
          <t xml:space="preserve"> </t>
        </is>
      </c>
      <c r="AC117" s="4" t="inlineStr">
        <is>
          <t xml:space="preserve"> </t>
        </is>
      </c>
      <c r="AD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Lowest Price or Bid</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10" t="n">
        <v>11.64</v>
      </c>
      <c r="AA118" s="10" t="n">
        <v>11.69</v>
      </c>
      <c r="AB118" s="10" t="n">
        <v>9.890000000000001</v>
      </c>
      <c r="AC118" s="6" t="n">
        <v>9.6</v>
      </c>
      <c r="AD118" s="10" t="n">
        <v>11.11</v>
      </c>
      <c r="AF118" s="10" t="n">
        <v>11.54</v>
      </c>
      <c r="AG118" s="10" t="n">
        <v>10.88</v>
      </c>
      <c r="AH118" s="10" t="n">
        <v>10.86</v>
      </c>
      <c r="AI118" s="4" t="inlineStr">
        <is>
          <t xml:space="preserve"> </t>
        </is>
      </c>
    </row>
    <row r="119">
      <c r="A119" s="4" t="inlineStr">
        <is>
          <t>Highest Price or Bid</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11" t="n">
        <v>12.28</v>
      </c>
      <c r="AA119" s="11" t="n">
        <v>12.51</v>
      </c>
      <c r="AB119" s="11" t="n">
        <v>12.05</v>
      </c>
      <c r="AC119" s="11" t="n">
        <v>11.77</v>
      </c>
      <c r="AD119" s="11" t="n">
        <v>11.77</v>
      </c>
      <c r="AF119" s="11" t="n">
        <v>13.05</v>
      </c>
      <c r="AG119" s="11" t="n">
        <v>12.81</v>
      </c>
      <c r="AH119" s="11" t="n">
        <v>16.19</v>
      </c>
      <c r="AI119" s="4" t="inlineStr">
        <is>
          <t xml:space="preserve"> </t>
        </is>
      </c>
    </row>
    <row r="120">
      <c r="A120" s="4" t="inlineStr">
        <is>
          <t>Lowest Price or Bid, NAV</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11" t="n">
        <v>12.67</v>
      </c>
      <c r="AA120" s="11" t="n">
        <v>13.08</v>
      </c>
      <c r="AB120" s="11" t="n">
        <v>11.58</v>
      </c>
      <c r="AC120" s="11" t="n">
        <v>11.55</v>
      </c>
      <c r="AD120" s="11" t="n">
        <v>12.81</v>
      </c>
      <c r="AF120" s="11" t="n">
        <v>13.12</v>
      </c>
      <c r="AG120" s="12" t="n">
        <v>11.9</v>
      </c>
      <c r="AH120" s="11" t="n">
        <v>11.79</v>
      </c>
      <c r="AI120" s="4" t="inlineStr">
        <is>
          <t xml:space="preserve"> </t>
        </is>
      </c>
    </row>
    <row r="121">
      <c r="A121" s="4" t="inlineStr">
        <is>
          <t>Highest Price or Bid, NAV</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10" t="n">
        <v>12.99</v>
      </c>
      <c r="AA121" s="10" t="n">
        <v>13.08</v>
      </c>
      <c r="AB121" s="6" t="n">
        <v>13.3</v>
      </c>
      <c r="AC121" s="10" t="n">
        <v>13.13</v>
      </c>
      <c r="AD121" s="10" t="n">
        <v>13.18</v>
      </c>
      <c r="AF121" s="10" t="n">
        <v>13.43</v>
      </c>
      <c r="AG121" s="10" t="n">
        <v>12.99</v>
      </c>
      <c r="AH121" s="10" t="n">
        <v>13.76</v>
      </c>
      <c r="AI121" s="4" t="inlineStr">
        <is>
          <t xml:space="preserve"> </t>
        </is>
      </c>
    </row>
    <row r="122">
      <c r="A122" s="4" t="inlineStr">
        <is>
          <t>Highest Price or Bid, Premium (Discount) to NAV [Percen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5.47%)</t>
        </is>
      </c>
      <c r="AA122" s="4" t="inlineStr">
        <is>
          <t>(4.36%)</t>
        </is>
      </c>
      <c r="AB122" s="4" t="inlineStr">
        <is>
          <t>(9.40%)</t>
        </is>
      </c>
      <c r="AC122" s="4" t="inlineStr">
        <is>
          <t>(10.36%)</t>
        </is>
      </c>
      <c r="AD122" s="4" t="inlineStr">
        <is>
          <t>(10.70%)</t>
        </is>
      </c>
      <c r="AF122" s="4" t="inlineStr">
        <is>
          <t>(2.83%)</t>
        </is>
      </c>
      <c r="AG122" s="4" t="inlineStr">
        <is>
          <t>(1.39%)</t>
        </is>
      </c>
      <c r="AH122" s="7" t="n">
        <v>0.1766</v>
      </c>
      <c r="AI122" s="4" t="inlineStr">
        <is>
          <t xml:space="preserve"> </t>
        </is>
      </c>
    </row>
    <row r="123">
      <c r="A123" s="4" t="inlineStr">
        <is>
          <t>Lowest Price or Bid, Premium (Discount) to NAV [Percen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8.13%)</t>
        </is>
      </c>
      <c r="AA123" s="4" t="inlineStr">
        <is>
          <t>(10.63%)</t>
        </is>
      </c>
      <c r="AB123" s="4" t="inlineStr">
        <is>
          <t>(14.59%)</t>
        </is>
      </c>
      <c r="AC123" s="4" t="inlineStr">
        <is>
          <t>(16.88%)</t>
        </is>
      </c>
      <c r="AD123" s="4" t="inlineStr">
        <is>
          <t>(13.27%)</t>
        </is>
      </c>
      <c r="AF123" s="4" t="inlineStr">
        <is>
          <t>(12.04%)</t>
        </is>
      </c>
      <c r="AG123" s="4" t="inlineStr">
        <is>
          <t>(8.57%)</t>
        </is>
      </c>
      <c r="AH123" s="4" t="inlineStr">
        <is>
          <t>(7.89%)</t>
        </is>
      </c>
      <c r="AI123" s="4" t="inlineStr">
        <is>
          <t xml:space="preserve"> </t>
        </is>
      </c>
    </row>
    <row r="124">
      <c r="A124" s="4" t="inlineStr">
        <is>
          <t>Share Price</t>
        </is>
      </c>
      <c r="C124" s="10" t="n">
        <v>12.19</v>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10" t="n">
        <v>12.19</v>
      </c>
      <c r="AA124" s="4" t="inlineStr">
        <is>
          <t xml:space="preserve"> </t>
        </is>
      </c>
      <c r="AB124" s="4" t="inlineStr">
        <is>
          <t xml:space="preserve"> </t>
        </is>
      </c>
      <c r="AC124" s="4" t="inlineStr">
        <is>
          <t xml:space="preserve"> </t>
        </is>
      </c>
      <c r="AD124" s="4" t="inlineStr">
        <is>
          <t xml:space="preserve"> </t>
        </is>
      </c>
      <c r="AF124" s="4" t="inlineStr">
        <is>
          <t xml:space="preserve"> </t>
        </is>
      </c>
      <c r="AG124" s="4" t="inlineStr">
        <is>
          <t xml:space="preserve"> </t>
        </is>
      </c>
      <c r="AH124" s="4" t="inlineStr">
        <is>
          <t xml:space="preserve"> </t>
        </is>
      </c>
      <c r="AI124" s="10" t="n">
        <v>12.19</v>
      </c>
    </row>
    <row r="125">
      <c r="A125" s="4" t="inlineStr">
        <is>
          <t>NAV Per Share</t>
        </is>
      </c>
      <c r="C125" s="10" t="n">
        <v>13.07</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10" t="n">
        <v>13.07</v>
      </c>
      <c r="AA125" s="4" t="inlineStr">
        <is>
          <t xml:space="preserve"> </t>
        </is>
      </c>
      <c r="AB125" s="4" t="inlineStr">
        <is>
          <t xml:space="preserve"> </t>
        </is>
      </c>
      <c r="AC125" s="4" t="inlineStr">
        <is>
          <t xml:space="preserve"> </t>
        </is>
      </c>
      <c r="AD125" s="4" t="inlineStr">
        <is>
          <t xml:space="preserve"> </t>
        </is>
      </c>
      <c r="AF125" s="4" t="inlineStr">
        <is>
          <t xml:space="preserve"> </t>
        </is>
      </c>
      <c r="AG125" s="4" t="inlineStr">
        <is>
          <t xml:space="preserve"> </t>
        </is>
      </c>
      <c r="AH125" s="4" t="inlineStr">
        <is>
          <t xml:space="preserve"> </t>
        </is>
      </c>
      <c r="AI125" s="10" t="n">
        <v>13.07</v>
      </c>
    </row>
    <row r="126">
      <c r="A126" s="4" t="inlineStr">
        <is>
          <t>Latest Premium (Discount) to NAV [Percen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4" t="inlineStr">
        <is>
          <t xml:space="preserve"> </t>
        </is>
      </c>
      <c r="AC126" s="4" t="inlineStr">
        <is>
          <t xml:space="preserve"> </t>
        </is>
      </c>
      <c r="AD126" s="4" t="inlineStr">
        <is>
          <t xml:space="preserve"> </t>
        </is>
      </c>
      <c r="AF126" s="4" t="inlineStr">
        <is>
          <t xml:space="preserve"> </t>
        </is>
      </c>
      <c r="AG126" s="4" t="inlineStr">
        <is>
          <t xml:space="preserve"> </t>
        </is>
      </c>
      <c r="AH126" s="4" t="inlineStr">
        <is>
          <t xml:space="preserve"> </t>
        </is>
      </c>
      <c r="AI126" s="4" t="inlineStr">
        <is>
          <t>(6.73%)</t>
        </is>
      </c>
    </row>
    <row r="127">
      <c r="A127" s="3" t="inlineStr">
        <is>
          <t>Capital Stock, Long-Term Debt, and Other Securities [Abstrac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4" t="inlineStr">
        <is>
          <t xml:space="preserve"> </t>
        </is>
      </c>
      <c r="AC127" s="4" t="inlineStr">
        <is>
          <t xml:space="preserve"> </t>
        </is>
      </c>
      <c r="AD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ecurity Title [Text Block]</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4" t="inlineStr">
        <is>
          <t xml:space="preserve"> </t>
        </is>
      </c>
      <c r="AC128" s="4" t="inlineStr">
        <is>
          <t xml:space="preserve"> </t>
        </is>
      </c>
      <c r="AD128" s="4" t="inlineStr">
        <is>
          <t xml:space="preserve"> </t>
        </is>
      </c>
      <c r="AF128" s="4" t="inlineStr">
        <is>
          <t xml:space="preserve"> </t>
        </is>
      </c>
      <c r="AG128" s="4" t="inlineStr">
        <is>
          <t xml:space="preserve"> </t>
        </is>
      </c>
      <c r="AH128" s="4" t="inlineStr">
        <is>
          <t xml:space="preserve"> </t>
        </is>
      </c>
      <c r="AI128" s="4" t="inlineStr">
        <is>
          <t>Common Shares</t>
        </is>
      </c>
    </row>
    <row r="129">
      <c r="A129" s="4" t="inlineStr">
        <is>
          <t>Outstanding Security, Authorized [Share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B129" s="4" t="inlineStr">
        <is>
          <t xml:space="preserve"> </t>
        </is>
      </c>
      <c r="AC129" s="4" t="inlineStr">
        <is>
          <t xml:space="preserve"> </t>
        </is>
      </c>
      <c r="AD129" s="4" t="inlineStr">
        <is>
          <t xml:space="preserve"> </t>
        </is>
      </c>
      <c r="AF129" s="4" t="inlineStr">
        <is>
          <t xml:space="preserve"> </t>
        </is>
      </c>
      <c r="AG129" s="4" t="inlineStr">
        <is>
          <t xml:space="preserve"> </t>
        </is>
      </c>
      <c r="AH129" s="4" t="inlineStr">
        <is>
          <t xml:space="preserve"> </t>
        </is>
      </c>
      <c r="AI129" s="9" t="n">
        <v>199992879</v>
      </c>
    </row>
    <row r="130">
      <c r="A130" s="4" t="inlineStr">
        <is>
          <t>Outstanding Security, Held [Share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4" t="inlineStr">
        <is>
          <t xml:space="preserve"> </t>
        </is>
      </c>
      <c r="AC130" s="4" t="inlineStr">
        <is>
          <t xml:space="preserve"> </t>
        </is>
      </c>
      <c r="AD130" s="4" t="inlineStr">
        <is>
          <t xml:space="preserve"> </t>
        </is>
      </c>
      <c r="AF130" s="4" t="inlineStr">
        <is>
          <t xml:space="preserve"> </t>
        </is>
      </c>
      <c r="AG130" s="4" t="inlineStr">
        <is>
          <t xml:space="preserve"> </t>
        </is>
      </c>
      <c r="AH130" s="4" t="inlineStr">
        <is>
          <t xml:space="preserve"> </t>
        </is>
      </c>
      <c r="AI130" s="9" t="n">
        <v>17205846</v>
      </c>
    </row>
    <row r="131">
      <c r="A131" s="4" t="inlineStr">
        <is>
          <t>TOBs [Member]</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4" t="inlineStr">
        <is>
          <t xml:space="preserve"> </t>
        </is>
      </c>
      <c r="AC131" s="4" t="inlineStr">
        <is>
          <t xml:space="preserve"> </t>
        </is>
      </c>
      <c r="AD131" s="4" t="inlineStr">
        <is>
          <t xml:space="preserve"> </t>
        </is>
      </c>
      <c r="AF131" s="4" t="inlineStr">
        <is>
          <t xml:space="preserve"> </t>
        </is>
      </c>
      <c r="AG131" s="4" t="inlineStr">
        <is>
          <t xml:space="preserve"> </t>
        </is>
      </c>
      <c r="AH131" s="4" t="inlineStr">
        <is>
          <t xml:space="preserve"> </t>
        </is>
      </c>
      <c r="AI131" s="4" t="inlineStr">
        <is>
          <t xml:space="preserve"> </t>
        </is>
      </c>
    </row>
    <row r="132">
      <c r="A132" s="3" t="inlineStr">
        <is>
          <t>Financial Highlights [Abstract]</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4" t="inlineStr">
        <is>
          <t xml:space="preserve"> </t>
        </is>
      </c>
      <c r="AC132" s="4" t="inlineStr">
        <is>
          <t xml:space="preserve"> </t>
        </is>
      </c>
      <c r="AD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Senior Securities Amount</t>
        </is>
      </c>
      <c r="C133" s="8" t="n">
        <v>34893000</v>
      </c>
      <c r="E133" s="8" t="n">
        <v>6819000</v>
      </c>
      <c r="G133" s="8" t="n">
        <v>44306000</v>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8" t="n">
        <v>34893000</v>
      </c>
      <c r="AA133" s="4" t="inlineStr">
        <is>
          <t xml:space="preserve"> </t>
        </is>
      </c>
      <c r="AB133" s="4" t="inlineStr">
        <is>
          <t xml:space="preserve"> </t>
        </is>
      </c>
      <c r="AC133" s="4" t="inlineStr">
        <is>
          <t xml:space="preserve"> </t>
        </is>
      </c>
      <c r="AD133" s="8" t="n">
        <v>6819000</v>
      </c>
      <c r="AF133" s="4" t="inlineStr">
        <is>
          <t xml:space="preserve"> </t>
        </is>
      </c>
      <c r="AG133" s="4" t="inlineStr">
        <is>
          <t xml:space="preserve"> </t>
        </is>
      </c>
      <c r="AH133" s="4" t="inlineStr">
        <is>
          <t xml:space="preserve"> </t>
        </is>
      </c>
      <c r="AI133" s="8" t="n">
        <v>34893000</v>
      </c>
    </row>
    <row r="134">
      <c r="A134" s="4" t="inlineStr">
        <is>
          <t>Senior Securities Coverage per Unit</t>
        </is>
      </c>
      <c r="B134" s="4" t="inlineStr">
        <is>
          <t>[7]</t>
        </is>
      </c>
      <c r="C134" s="8" t="n">
        <v>9386</v>
      </c>
      <c r="E134" s="8" t="n">
        <v>53248</v>
      </c>
      <c r="G134" s="8" t="n">
        <v>9345</v>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8" t="n">
        <v>9386</v>
      </c>
      <c r="AA134" s="4" t="inlineStr">
        <is>
          <t xml:space="preserve"> </t>
        </is>
      </c>
      <c r="AB134" s="4" t="inlineStr">
        <is>
          <t xml:space="preserve"> </t>
        </is>
      </c>
      <c r="AC134" s="4" t="inlineStr">
        <is>
          <t xml:space="preserve"> </t>
        </is>
      </c>
      <c r="AD134" s="8" t="n">
        <v>53248</v>
      </c>
      <c r="AF134" s="4" t="inlineStr">
        <is>
          <t xml:space="preserve"> </t>
        </is>
      </c>
      <c r="AG134" s="4" t="inlineStr">
        <is>
          <t xml:space="preserve"> </t>
        </is>
      </c>
      <c r="AH134" s="4" t="inlineStr">
        <is>
          <t xml:space="preserve"> </t>
        </is>
      </c>
      <c r="AI134" s="8" t="n">
        <v>9386</v>
      </c>
    </row>
    <row r="135">
      <c r="A135" s="4" t="inlineStr">
        <is>
          <t>Preferred Stock Liquidating Preference</t>
        </is>
      </c>
      <c r="B135" s="4" t="inlineStr">
        <is>
          <t>[8]</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B135" s="4" t="inlineStr">
        <is>
          <t xml:space="preserve"> </t>
        </is>
      </c>
      <c r="AC135" s="4" t="inlineStr">
        <is>
          <t xml:space="preserve"> </t>
        </is>
      </c>
      <c r="AD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Senior Securities Average Market Value per Unit</t>
        </is>
      </c>
      <c r="B136" s="4" t="inlineStr">
        <is>
          <t>[9]</t>
        </is>
      </c>
      <c r="C136" s="8" t="n">
        <v>26746000</v>
      </c>
      <c r="E136" s="8" t="n">
        <v>19505000</v>
      </c>
      <c r="G136" s="8" t="n">
        <v>44959000</v>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4" t="inlineStr">
        <is>
          <t xml:space="preserve"> </t>
        </is>
      </c>
      <c r="AC136" s="4" t="inlineStr">
        <is>
          <t xml:space="preserve"> </t>
        </is>
      </c>
      <c r="AD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VMTP Shares [Member]</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4" t="inlineStr">
        <is>
          <t xml:space="preserve"> </t>
        </is>
      </c>
      <c r="AC137" s="4" t="inlineStr">
        <is>
          <t xml:space="preserve"> </t>
        </is>
      </c>
      <c r="AD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Financial Highlights [Abstract]</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B138" s="4" t="inlineStr">
        <is>
          <t xml:space="preserve"> </t>
        </is>
      </c>
      <c r="AC138" s="4" t="inlineStr">
        <is>
          <t xml:space="preserve"> </t>
        </is>
      </c>
      <c r="AD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Senior Securities Amount</t>
        </is>
      </c>
      <c r="C139" s="8" t="n">
        <v>67800000</v>
      </c>
      <c r="E139" s="8" t="n">
        <v>125900000</v>
      </c>
      <c r="G139" s="8" t="n">
        <v>125900000</v>
      </c>
      <c r="I139" s="8" t="n">
        <v>125900000</v>
      </c>
      <c r="K139" s="8" t="n">
        <v>125900000</v>
      </c>
      <c r="M139" s="8" t="n">
        <v>125900000</v>
      </c>
      <c r="O139" s="8" t="n">
        <v>125900000</v>
      </c>
      <c r="Q139" s="8" t="n">
        <v>125900000</v>
      </c>
      <c r="S139" s="8" t="n">
        <v>125900000</v>
      </c>
      <c r="U139" s="8" t="n">
        <v>125900000</v>
      </c>
      <c r="W139" s="8" t="n">
        <v>125900000</v>
      </c>
      <c r="Y139" s="8" t="n">
        <v>67800000</v>
      </c>
      <c r="AA139" s="4" t="inlineStr">
        <is>
          <t xml:space="preserve"> </t>
        </is>
      </c>
      <c r="AB139" s="4" t="inlineStr">
        <is>
          <t xml:space="preserve"> </t>
        </is>
      </c>
      <c r="AC139" s="4" t="inlineStr">
        <is>
          <t xml:space="preserve"> </t>
        </is>
      </c>
      <c r="AD139" s="8" t="n">
        <v>125900000</v>
      </c>
      <c r="AF139" s="4" t="inlineStr">
        <is>
          <t xml:space="preserve"> </t>
        </is>
      </c>
      <c r="AG139" s="4" t="inlineStr">
        <is>
          <t xml:space="preserve"> </t>
        </is>
      </c>
      <c r="AH139" s="4" t="inlineStr">
        <is>
          <t xml:space="preserve"> </t>
        </is>
      </c>
      <c r="AI139" s="8" t="n">
        <v>67800000</v>
      </c>
    </row>
    <row r="140">
      <c r="A140" s="4" t="inlineStr">
        <is>
          <t>Senior Securities Coverage per Unit</t>
        </is>
      </c>
      <c r="C140" s="8" t="n">
        <v>318920</v>
      </c>
      <c r="D140" s="4" t="inlineStr">
        <is>
          <t>[10]</t>
        </is>
      </c>
      <c r="E140" s="8" t="n">
        <v>273583</v>
      </c>
      <c r="F140" s="4" t="inlineStr">
        <is>
          <t>[10]</t>
        </is>
      </c>
      <c r="G140" s="8" t="n">
        <v>243263</v>
      </c>
      <c r="H140" s="4" t="inlineStr">
        <is>
          <t>[10]</t>
        </is>
      </c>
      <c r="I140" s="8" t="n">
        <v>288757</v>
      </c>
      <c r="J140" s="4" t="inlineStr">
        <is>
          <t>[11]</t>
        </is>
      </c>
      <c r="K140" s="8" t="n">
        <v>328280</v>
      </c>
      <c r="L140" s="4" t="inlineStr">
        <is>
          <t>[11]</t>
        </is>
      </c>
      <c r="M140" s="8" t="n">
        <v>303244</v>
      </c>
      <c r="N140" s="4" t="inlineStr">
        <is>
          <t>[11]</t>
        </is>
      </c>
      <c r="O140" s="8" t="n">
        <v>315017</v>
      </c>
      <c r="P140" s="4" t="inlineStr">
        <is>
          <t>[11]</t>
        </is>
      </c>
      <c r="Q140" s="8" t="n">
        <v>308259</v>
      </c>
      <c r="R140" s="4" t="inlineStr">
        <is>
          <t>[11]</t>
        </is>
      </c>
      <c r="S140" s="8" t="n">
        <v>310128</v>
      </c>
      <c r="T140" s="4" t="inlineStr">
        <is>
          <t>[11]</t>
        </is>
      </c>
      <c r="U140" s="8" t="n">
        <v>329549</v>
      </c>
      <c r="V140" s="4" t="inlineStr">
        <is>
          <t>[11]</t>
        </is>
      </c>
      <c r="W140" s="8" t="n">
        <v>319467</v>
      </c>
      <c r="X140" s="4" t="inlineStr">
        <is>
          <t>[11]</t>
        </is>
      </c>
      <c r="Y140" s="8" t="n">
        <v>318920</v>
      </c>
      <c r="Z140" s="4" t="inlineStr">
        <is>
          <t>[10]</t>
        </is>
      </c>
      <c r="AA140" s="4" t="inlineStr">
        <is>
          <t xml:space="preserve"> </t>
        </is>
      </c>
      <c r="AB140" s="4" t="inlineStr">
        <is>
          <t xml:space="preserve"> </t>
        </is>
      </c>
      <c r="AC140" s="4" t="inlineStr">
        <is>
          <t xml:space="preserve"> </t>
        </is>
      </c>
      <c r="AD140" s="8" t="n">
        <v>273583</v>
      </c>
      <c r="AE140" s="4" t="inlineStr">
        <is>
          <t>[10]</t>
        </is>
      </c>
      <c r="AF140" s="4" t="inlineStr">
        <is>
          <t xml:space="preserve"> </t>
        </is>
      </c>
      <c r="AG140" s="4" t="inlineStr">
        <is>
          <t xml:space="preserve"> </t>
        </is>
      </c>
      <c r="AH140" s="4" t="inlineStr">
        <is>
          <t xml:space="preserve"> </t>
        </is>
      </c>
      <c r="AI140" s="8" t="n">
        <v>318920</v>
      </c>
      <c r="AJ140" s="4" t="inlineStr">
        <is>
          <t>[10]</t>
        </is>
      </c>
    </row>
    <row r="141">
      <c r="A141" s="4" t="inlineStr">
        <is>
          <t>Preferred Stock Liquidating Preference</t>
        </is>
      </c>
      <c r="B141" s="4" t="inlineStr">
        <is>
          <t>[8]</t>
        </is>
      </c>
      <c r="C141" s="9" t="n">
        <v>100000</v>
      </c>
      <c r="E141" s="9" t="n">
        <v>100000</v>
      </c>
      <c r="G141" s="9" t="n">
        <v>100000</v>
      </c>
      <c r="I141" s="9" t="n">
        <v>100000</v>
      </c>
      <c r="K141" s="9" t="n">
        <v>100000</v>
      </c>
      <c r="M141" s="9" t="n">
        <v>100000</v>
      </c>
      <c r="O141" s="9" t="n">
        <v>100000</v>
      </c>
      <c r="Q141" s="9" t="n">
        <v>100000</v>
      </c>
      <c r="S141" s="9" t="n">
        <v>100000</v>
      </c>
      <c r="U141" s="9" t="n">
        <v>100000</v>
      </c>
      <c r="W141" s="9" t="n">
        <v>100000</v>
      </c>
      <c r="Y141" s="8" t="n">
        <v>100000</v>
      </c>
      <c r="AA141" s="4" t="inlineStr">
        <is>
          <t xml:space="preserve"> </t>
        </is>
      </c>
      <c r="AB141" s="4" t="inlineStr">
        <is>
          <t xml:space="preserve"> </t>
        </is>
      </c>
      <c r="AC141" s="4" t="inlineStr">
        <is>
          <t xml:space="preserve"> </t>
        </is>
      </c>
      <c r="AD141" s="8" t="n">
        <v>100000</v>
      </c>
      <c r="AF141" s="4" t="inlineStr">
        <is>
          <t xml:space="preserve"> </t>
        </is>
      </c>
      <c r="AG141" s="4" t="inlineStr">
        <is>
          <t xml:space="preserve"> </t>
        </is>
      </c>
      <c r="AH141" s="4" t="inlineStr">
        <is>
          <t xml:space="preserve"> </t>
        </is>
      </c>
      <c r="AI141" s="8" t="n">
        <v>100000</v>
      </c>
    </row>
    <row r="142">
      <c r="A142" s="4" t="inlineStr">
        <is>
          <t>Senior Securities Average Market Value per Unit</t>
        </is>
      </c>
      <c r="C142" s="4" t="inlineStr">
        <is>
          <t xml:space="preserve"> </t>
        </is>
      </c>
      <c r="D142" s="4" t="inlineStr">
        <is>
          <t>[9]</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B142" s="4" t="inlineStr">
        <is>
          <t xml:space="preserve"> </t>
        </is>
      </c>
      <c r="AC142" s="4" t="inlineStr">
        <is>
          <t xml:space="preserve"> </t>
        </is>
      </c>
      <c r="AD142" s="4" t="inlineStr">
        <is>
          <t xml:space="preserve"> </t>
        </is>
      </c>
      <c r="AF142" s="4" t="inlineStr">
        <is>
          <t xml:space="preserve"> </t>
        </is>
      </c>
      <c r="AG142" s="4" t="inlineStr">
        <is>
          <t xml:space="preserve"> </t>
        </is>
      </c>
      <c r="AH142" s="4" t="inlineStr">
        <is>
          <t xml:space="preserve"> </t>
        </is>
      </c>
      <c r="AI142" s="4" t="inlineStr">
        <is>
          <t xml:space="preserve"> </t>
        </is>
      </c>
    </row>
    <row r="143"/>
    <row r="144">
      <c r="A144" s="4" t="inlineStr">
        <is>
          <t>[1]If the common shares are sold to or through underwriters, the Prospectus Supplement will set forth any applicable sales load and the estimated offering expenses. Fund shareholders will pay all offering expenses involved with an offering.[2]Computershare Trust Company, N.A. (the "Reinvestment Plan Agent") fees for the handling of the reinvestment of dividends will be paid by BKN.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KN and the Manager have entered into a fee waiver agreement (the “Fee Waiver Agreement”), pursuant to which the Manager has contractually agreed to waive the investment advisory fees with respect to any portion of BKN’s assets attributable to investments in any equity and fixed-income mutual funds and ETFs managed by the Manager or its affiliates that have a contractual management fee, through June 30, 2026. In addition, pursuant to the Fee Waiver Agreement, the Manager has contractually agreed to waive its investment advisory fees by the amount of investment advisory fees BKN pays to the Manager indirectly through its investment in money market funds managed by the Manager or its affiliates, through June 30, 2026. The Fee Waiver Agreement may be terminated at any time, without the payment of any penalty, only by BKN (upon the vote of a majority of the Trustees who are not “interested persons” (as defined in the Investment Company Act of 1940, as amended (the “Investment Company Act”), of BKN (the “Independent Trustees”)) or a majority of the outstanding voting securities of BKN), upon 90 days’ written notice by BKN to the Manager.[4]BKN currently pays the Manager a monthly fee at an annual contractual investment management fee rate of 0.35% of its average weekly managed assets. For purposes of calculating these fees, “managed assets” means the total assets of BKN (including any assets attributable to money borrowed for investment purposes) minus the sum of BKN’s accrued liabilities (other than money borrowed for investment purposes).[5]The total annual expenses do not correlate to the ratios to average net assets shown in BKN’s Financial Highlights for the year ended July 31, 2024, which do not include acquired fund fees and expenses.[6]Assumes the use of leverage in the form of tender option bond transactions and preferred shares representing 31% of managed assets, which is the total assets of BKN, including any assets attributable to VMTP Shares and TOB Trusts, if any, minus the sum of its accrued liabilities (which does not include liabilities represented by TOB Trusts and the liquidation preference of any outstanding preferred shares), at an annual cost of leverage to BKN of 5.62%, which is based on current market conditions. The actual amount of interest expense borne by BKN will vary over time in accordance with the level of BKN’s use of tender option bond transactions and variations in market interest rates, as well as preferred shares transactions and changes to agreement terms with counterparties. Interest expense is required to be treated as an expense of BKN for accounting purposes. BKN uses leverage to seek to enhance its returns to common shareholders. This leverage generally takes two forms: the issuance of VMTP Shares and investment in TOBs. Both forms of leverage benefit common shareholders if the cost of the leverage is lower than the returns earned by BKN when it invests the proceeds from the leverage. In order to help you better understand the costs associated with BKN’s leverage strategy, the total annual fund operating expenses after fee waivers (excluding interest expense) are 0.85%, which is based on current market conditions. The actual amount of interest expense borne by BKN will vary over time in accordance with the level of BKN’s use of leverage and variations in market interest rates. Interest expense is required to be treated as an expense of BKN for accounting purposes.[7]Calculated by subtracting the Fund’s total liabilities (not including VMTP Shares and TOBs) from the Fund’s total assets and dividing this by the amount of TOBs, and by multiplying the results by 1,000.[8]Represents the amount to which a holder of preferred shares would be entitled upon the liquidation of VMTP Shares in preference to common shareholders, expressed as a dollar amount per preferred share. VMTP Shares are considered debt of the issuer; therefore, the liquidation preference approximates fair value.[9]Represents weighted average daily market value of TOBs.[10]Calculated by subtracting the Fund’s total liabilities (not including VMTP Shares and TOBs) from the Fund’s total assets and dividing this by the sum of the amount of TOBs and liquidation value of the VMTP Shares, and by multiplying the results by 100,000. Effective July 18, 2022, TOB Trust Certificates are treated as senior securities pursuant to Rule 18f-4 of the 1940 Act.[11]Calculated by subtracting the Fund’s total liabilities (not including VMTP Shares) from the Fund’s total assets and dividing this by the liquidation value of the VMTP Shares, and by multiplying the results by 100,000.</t>
        </is>
      </c>
    </row>
  </sheetData>
  <mergeCells count="30">
    <mergeCell ref="A1:B2"/>
    <mergeCell ref="C1:D1"/>
    <mergeCell ref="E1:F1"/>
    <mergeCell ref="G1:H1"/>
    <mergeCell ref="I1:J1"/>
    <mergeCell ref="K1:L1"/>
    <mergeCell ref="M1:N1"/>
    <mergeCell ref="O1:P1"/>
    <mergeCell ref="Q1:R1"/>
    <mergeCell ref="S1:T1"/>
    <mergeCell ref="U1:V1"/>
    <mergeCell ref="W1:X1"/>
    <mergeCell ref="Y1:AH1"/>
    <mergeCell ref="AI1:AJ1"/>
    <mergeCell ref="C2:D2"/>
    <mergeCell ref="E2:F2"/>
    <mergeCell ref="G2:H2"/>
    <mergeCell ref="I2:J2"/>
    <mergeCell ref="K2:L2"/>
    <mergeCell ref="M2:N2"/>
    <mergeCell ref="O2:P2"/>
    <mergeCell ref="Q2:R2"/>
    <mergeCell ref="S2:T2"/>
    <mergeCell ref="U2:V2"/>
    <mergeCell ref="W2:X2"/>
    <mergeCell ref="Y2:Z2"/>
    <mergeCell ref="AD2:AE2"/>
    <mergeCell ref="AI2:AJ2"/>
    <mergeCell ref="A143:AI143"/>
    <mergeCell ref="A144:AI1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6:45:32Z</dcterms:created>
  <dcterms:modified xmlns:dcterms="http://purl.org/dc/terms/" xmlns:xsi="http://www.w3.org/2001/XMLSchema-instance" xsi:type="dcterms:W3CDTF">2024-10-03T16:45:32Z</dcterms:modified>
</cp:coreProperties>
</file>